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 sheetId="7" state="visible" r:id="rId7"/>
    <sheet xmlns:r="http://schemas.openxmlformats.org/officeDocument/2006/relationships" name="Fair Value Measures" sheetId="8" state="visible" r:id="rId8"/>
    <sheet xmlns:r="http://schemas.openxmlformats.org/officeDocument/2006/relationships" name="Inventories" sheetId="9" state="visible" r:id="rId9"/>
    <sheet xmlns:r="http://schemas.openxmlformats.org/officeDocument/2006/relationships" name="Revenue And Contract Liabilitie" sheetId="10" state="visible" r:id="rId10"/>
    <sheet xmlns:r="http://schemas.openxmlformats.org/officeDocument/2006/relationships" name="Line Of Credit" sheetId="11" state="visible" r:id="rId11"/>
    <sheet xmlns:r="http://schemas.openxmlformats.org/officeDocument/2006/relationships" name="Contingencies" sheetId="12" state="visible" r:id="rId12"/>
    <sheet xmlns:r="http://schemas.openxmlformats.org/officeDocument/2006/relationships" name="Derivative Financial Instrument" sheetId="13" state="visible" r:id="rId13"/>
    <sheet xmlns:r="http://schemas.openxmlformats.org/officeDocument/2006/relationships" name="Common Stock And Earnings Per S" sheetId="14" state="visible" r:id="rId14"/>
    <sheet xmlns:r="http://schemas.openxmlformats.org/officeDocument/2006/relationships" name="Segment Information" sheetId="15" state="visible" r:id="rId15"/>
    <sheet xmlns:r="http://schemas.openxmlformats.org/officeDocument/2006/relationships" name="Organization, Consolidation, _2" sheetId="16" state="visible" r:id="rId16"/>
    <sheet xmlns:r="http://schemas.openxmlformats.org/officeDocument/2006/relationships" name="Fair Value Measures (Tables)" sheetId="17" state="visible" r:id="rId17"/>
    <sheet xmlns:r="http://schemas.openxmlformats.org/officeDocument/2006/relationships" name="Inventories (Tables)" sheetId="18" state="visible" r:id="rId18"/>
    <sheet xmlns:r="http://schemas.openxmlformats.org/officeDocument/2006/relationships" name="Revenue And Contract Liabilit_2" sheetId="19" state="visible" r:id="rId19"/>
    <sheet xmlns:r="http://schemas.openxmlformats.org/officeDocument/2006/relationships" name="Common Stock And Earnings Per_2" sheetId="20" state="visible" r:id="rId20"/>
    <sheet xmlns:r="http://schemas.openxmlformats.org/officeDocument/2006/relationships" name="Segment Information (Tables)" sheetId="21" state="visible" r:id="rId21"/>
    <sheet xmlns:r="http://schemas.openxmlformats.org/officeDocument/2006/relationships" name="Organization, Consolidation, _3" sheetId="22" state="visible" r:id="rId22"/>
    <sheet xmlns:r="http://schemas.openxmlformats.org/officeDocument/2006/relationships" name="Fair Value Measures (Narrative)" sheetId="23" state="visible" r:id="rId23"/>
    <sheet xmlns:r="http://schemas.openxmlformats.org/officeDocument/2006/relationships" name="Fair Value Measures (Schedule O" sheetId="24" state="visible" r:id="rId24"/>
    <sheet xmlns:r="http://schemas.openxmlformats.org/officeDocument/2006/relationships" name="Inventories (Schedule Of Invent" sheetId="25" state="visible" r:id="rId25"/>
    <sheet xmlns:r="http://schemas.openxmlformats.org/officeDocument/2006/relationships" name="Revenue And Contract Liabilit_3" sheetId="26" state="visible" r:id="rId26"/>
    <sheet xmlns:r="http://schemas.openxmlformats.org/officeDocument/2006/relationships" name="Revenue And Contract Liabilit_4" sheetId="27" state="visible" r:id="rId27"/>
    <sheet xmlns:r="http://schemas.openxmlformats.org/officeDocument/2006/relationships" name="Line Of Credit (Narrative) (Det" sheetId="28" state="visible" r:id="rId28"/>
    <sheet xmlns:r="http://schemas.openxmlformats.org/officeDocument/2006/relationships" name="Derivative Financial Instrume_2" sheetId="29" state="visible" r:id="rId29"/>
    <sheet xmlns:r="http://schemas.openxmlformats.org/officeDocument/2006/relationships" name="Common Stock And Earnings Per_3" sheetId="30" state="visible" r:id="rId30"/>
    <sheet xmlns:r="http://schemas.openxmlformats.org/officeDocument/2006/relationships" name="Common Stock And Earnings Per_4" sheetId="31" state="visible" r:id="rId31"/>
    <sheet xmlns:r="http://schemas.openxmlformats.org/officeDocument/2006/relationships" name="Common Stock And Earnings Per_5" sheetId="32" state="visible" r:id="rId32"/>
    <sheet xmlns:r="http://schemas.openxmlformats.org/officeDocument/2006/relationships" name="Segment Information (Narrative)" sheetId="33" state="visible" r:id="rId33"/>
    <sheet xmlns:r="http://schemas.openxmlformats.org/officeDocument/2006/relationships" name="Segment Information (Schedule O" sheetId="34" state="visible" r:id="rId34"/>
    <sheet xmlns:r="http://schemas.openxmlformats.org/officeDocument/2006/relationships" name="Segment Information (Schedule_2" sheetId="35" state="visible" r:id="rId35"/>
    <sheet xmlns:r="http://schemas.openxmlformats.org/officeDocument/2006/relationships" name="Segment Information (Consolidat" sheetId="36" state="visible" r:id="rId36"/>
    <sheet xmlns:r="http://schemas.openxmlformats.org/officeDocument/2006/relationships" name="Uncategorized Items - usna-2020"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27, 2020</t>
        </is>
      </c>
      <c r="C2" s="2" t="inlineStr">
        <is>
          <t>Jul. 31,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27,
		2020</t>
        </is>
      </c>
    </row>
    <row r="9">
      <c r="A9" s="4" t="inlineStr">
        <is>
          <t>Entity File Number</t>
        </is>
      </c>
      <c r="B9" s="4" t="inlineStr">
        <is>
          <t>001-35024</t>
        </is>
      </c>
    </row>
    <row r="10">
      <c r="A10" s="4" t="inlineStr">
        <is>
          <t>Document Fiscal Period Focus</t>
        </is>
      </c>
      <c r="B10" s="4" t="inlineStr">
        <is>
          <t>Q2</t>
        </is>
      </c>
    </row>
    <row r="11">
      <c r="A11" s="4" t="inlineStr">
        <is>
          <t>Entity Central Index Key</t>
        </is>
      </c>
      <c r="B11" s="4" t="inlineStr">
        <is>
          <t>0000896264</t>
        </is>
      </c>
    </row>
    <row r="12">
      <c r="A12" s="4" t="inlineStr">
        <is>
          <t>Entity Registrant Name</t>
        </is>
      </c>
      <c r="B12" s="4" t="inlineStr">
        <is>
          <t>USANA HEALTH SCIENCES, INC.</t>
        </is>
      </c>
    </row>
    <row r="13">
      <c r="A13" s="4" t="inlineStr">
        <is>
          <t>Entity Incorporation, State or Country Code</t>
        </is>
      </c>
      <c r="B13" s="4" t="inlineStr">
        <is>
          <t>UT</t>
        </is>
      </c>
    </row>
    <row r="14">
      <c r="A14" s="4" t="inlineStr">
        <is>
          <t>Current Fiscal Year End Date</t>
        </is>
      </c>
      <c r="B14" s="4" t="inlineStr">
        <is>
          <t>--01-02</t>
        </is>
      </c>
    </row>
    <row r="15">
      <c r="A15" s="4" t="inlineStr">
        <is>
          <t>Document Fiscal Year Focus</t>
        </is>
      </c>
      <c r="B15" s="4" t="inlineStr">
        <is>
          <t>2020</t>
        </is>
      </c>
    </row>
    <row r="16">
      <c r="A16" s="4" t="inlineStr">
        <is>
          <t>Entity Tax Identification Number</t>
        </is>
      </c>
      <c r="B16" s="4" t="inlineStr">
        <is>
          <t>87-0500306</t>
        </is>
      </c>
    </row>
    <row r="17">
      <c r="A17" s="4" t="inlineStr">
        <is>
          <t>Entity Address, Address Line One</t>
        </is>
      </c>
      <c r="B17" s="4" t="inlineStr">
        <is>
          <t>3838 West Parkway Blvd.</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20</t>
        </is>
      </c>
    </row>
    <row r="21">
      <c r="A21" s="4" t="inlineStr">
        <is>
          <t>City Area Code</t>
        </is>
      </c>
      <c r="B21" s="4" t="inlineStr">
        <is>
          <t>801</t>
        </is>
      </c>
    </row>
    <row r="22">
      <c r="A22" s="4" t="inlineStr">
        <is>
          <t>Local Phone Number</t>
        </is>
      </c>
      <c r="B22" s="4" t="inlineStr">
        <is>
          <t>954-7100</t>
        </is>
      </c>
    </row>
    <row r="23">
      <c r="A23" s="4" t="inlineStr">
        <is>
          <t>Title of 12(b) Security</t>
        </is>
      </c>
      <c r="B23" s="4" t="inlineStr">
        <is>
          <t>Common Stock</t>
        </is>
      </c>
    </row>
    <row r="24">
      <c r="A24" s="4" t="inlineStr">
        <is>
          <t>Trading Symbol</t>
        </is>
      </c>
      <c r="B24" s="4" t="inlineStr">
        <is>
          <t>USN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0200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Contract Liabilities</t>
        </is>
      </c>
      <c r="B1" s="2" t="inlineStr">
        <is>
          <t>6 Months Ended</t>
        </is>
      </c>
    </row>
    <row r="2">
      <c r="B2" s="2" t="inlineStr">
        <is>
          <t>Jun. 27, 2020</t>
        </is>
      </c>
    </row>
    <row r="3">
      <c r="A3" s="3" t="inlineStr">
        <is>
          <t>Revenue And Contract Liabilities [Abstract]</t>
        </is>
      </c>
    </row>
    <row r="4">
      <c r="A4" s="4" t="inlineStr">
        <is>
          <t>Revenue And Contract Liabilities</t>
        </is>
      </c>
      <c r="B4" s="4" t="inlineStr">
        <is>
          <t xml:space="preserve">NOTE D – REVENUE AND CONTRACT LIABILITIES Revenue is recognized when, or as, control of a promised product or service transfers to a customer, in an amount that reflects the consideration to which the Company expects to be entitled in exchange for transferring those products or services. A majority of the Company’s sales are for products sold at a point in time and shipped to customers, for which control is transferred as goods are delivered to the third party carrier for shipment. The Company receives payment, primarily via credit card, for the sale of products at the time customers place orders and payment is required prior to shipment. Contract liabilities, which are recorded within the “Other current liabilities” line item in the condensed consolidated balance sheets, primarily relate to deferred revenue for product sales for customer payments received in advance of shipment, for outstanding material rights under the initial order program, and for services where control is transferred over time as services are delivered. Other revenue includes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Quarter Ended Six Months Ended June 27, June 29, June 27, June 29, 2020 2019 2020 2019 Other Revenue $ 978 $ 784 $ 1,977 $ 1,657 Disaggregation of revenue by geographic region and major product line is included in Segment Information in Note I. The following table provides information about contract liabilities from contracts with customers, including significant changes in the contract liabilities balances during the period: June 27, December 28, 2020 2019 Contract liabilities at beginning of period $ 13,852 $ 15,055 Increase due to deferral of revenue at period end 15,972 13,852 Decrease due to beginning contract liabilities recognized as revenue ( 13,372 ) ( 15,055 ) Contract liabilities at end of period $ 16,452 $ 13,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27, 2020</t>
        </is>
      </c>
    </row>
    <row r="3">
      <c r="A3" s="3" t="inlineStr">
        <is>
          <t>Line Of Credit [Abstract]</t>
        </is>
      </c>
    </row>
    <row r="4">
      <c r="A4" s="4" t="inlineStr">
        <is>
          <t>Line Of Credit</t>
        </is>
      </c>
      <c r="B4" s="4" t="inlineStr">
        <is>
          <t xml:space="preserve">NOTE E – LINE OF CREDIT The Company has a $ 75,000 line of credit (“Credit Agreement”) with Bank of America (“Bank”). Interest is computed at the Bank’s Prime Rate or a LIBOR-plus “Eurodollar” rate, adjusted by features specified in the Credit Agreement. The collateral for this line of credit is the pledge of the capital stock of certain subsidiaries of the Company, pursuant to a separate pledge agreement with the Bank. On February 19, 2016, the Company entered into an Amended and Restated Credit Agreement with the Bank, which extended the term of the Credit Agreement to April 27, 2021 and increased the Company’s consolidated rolling four-quarter adjusted EBITDA covenant to $ 100,000 or greater and its ratio of consolidated funded debt to adjusted EBITDA of equal to or less than 2.0 to 1.0 at the end of each quarter. On July 15, 2019, the Company entered into a Third Amendment to the Amended and Restated Credit Agreement (the “Third Amendment”). The Third Amendment established a procedure for the Company to request an increase in the line of credit by an amount not to exceed $ 125,000 (up to $ 200,000 in the aggregate). The Company may make a maximum of three such requests in increments of at least $ 25,000 to the Bank. The Bank, at its election, will notify the Company whether or not it agrees to increase the line of credit and, if so, whether by an amount equal to or less than the amount requested by the Company. The line of credit will be automatically reduced to $ 100,000 , as of September 30, 2020. NOTE E – LINE OF CREDIT - CONTINUED The adjusted EBITDA under the Credit Agreement is modified for certain non-cash expenses. Any existing bank guarantees are considered a reduction of the overall availability of credit and part of the covenant calculation under the Credit Agreement. This provision resulted in a reduction of $ 8,856 and $ 8,924 in the available borrowing limit as of June 27, 2020 and December 28, 2019, respectively , due to existing normal course of business guarantees in certain markets. There was no outstanding debt on this line of credit at June 27, 2020. The Company will be required to pay any balance on this line of credit in full at the time of maturity in April 2021, unless the Credit Agreement is replaced or its terms are renegoti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27, 2020</t>
        </is>
      </c>
    </row>
    <row r="3">
      <c r="A3" s="3" t="inlineStr">
        <is>
          <t>Contingencies [Abstract]</t>
        </is>
      </c>
    </row>
    <row r="4">
      <c r="A4" s="4" t="inlineStr">
        <is>
          <t>Contingencies</t>
        </is>
      </c>
      <c r="B4" s="4" t="inlineStr">
        <is>
          <t>NOTE F –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currently believe that any of these matters, individually or in the aggregate, will have a material adverse effect on the Company’s financial condition, liquidity or results of operations. It is reasonably possible that a change in the contingencies could result in a change in the amount recorded by the Company in the future. On February 7, 2017, the Company disclosed in a Current Report on Form 8-K filed with the SEC that it was conducting a voluntary internal investigation regarding its BabyCare operations in China. In 2017, the Company voluntarily contacted the SEC and the United States Department of Justice (“DOJ”) to advise both agencies that an internal investigation was underway. The Company provided information to both agencies throughout the internal investigation. On June 24, 2020, the SEC informed the Company that it had closed its investigation and declined any enforcement action. The SEC stated that it had reached this conclusion based on a number of factors, including, but not limited to, the Company’s (i) prompt, voluntary self-disclosure of the matters underlying the investigation, (ii) thorough internal investigation, (iii) full cooperation with the SEC, and (iv) remediation of the matters underlying the investigation. On June 26, 2020, the DOJ informed the Company by letter that it had closed its investigation into this matter, noting the Company’s cooperation during the inves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27, 2020</t>
        </is>
      </c>
    </row>
    <row r="3">
      <c r="A3" s="3" t="inlineStr">
        <is>
          <t>Derivative Financial Instruments [Abstract]</t>
        </is>
      </c>
    </row>
    <row r="4">
      <c r="A4" s="4" t="inlineStr">
        <is>
          <t>Derivative Financial Instruments</t>
        </is>
      </c>
      <c r="B4" s="4" t="inlineStr">
        <is>
          <t xml:space="preserve">NOTE G – 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densed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investment in the subsidiary is either sold or substantially liquidated. During the second quarter ended June 27, 2020 and June 29, 2019, the Company settled a European option designated as a net investment hedge with a notional amount of $ 90,000 and $ 110,000 , respectively. For the three and six months ended June 27, 2020 and June 29, 2019, the Company realized a net gain of $ 846 and $ 276 , respectively, which is recorded to FCTA within AOCI. As of June 27, 2020, there were no derivatives outstanding for which the Company has applied hedge accoun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Earnings Per Share</t>
        </is>
      </c>
      <c r="B1" s="2" t="inlineStr">
        <is>
          <t>6 Months Ended</t>
        </is>
      </c>
    </row>
    <row r="2">
      <c r="B2" s="2" t="inlineStr">
        <is>
          <t>Jun. 27, 2020</t>
        </is>
      </c>
    </row>
    <row r="3">
      <c r="A3" s="3" t="inlineStr">
        <is>
          <t>Common Stock And Earnings Per Share [Abstract]</t>
        </is>
      </c>
    </row>
    <row r="4">
      <c r="A4" s="4" t="inlineStr">
        <is>
          <t>Common Stock And Earnings Per Share</t>
        </is>
      </c>
      <c r="B4" s="4" t="inlineStr">
        <is>
          <t xml:space="preserve">NOTE H – COMMON STOCK AND EARNINGS PER SHARE Basic earnings per share (“EPS”)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are based on shares that are outstanding (computed under basic EPS) and on potentially dilutive shares. Shares that are included in the diluted EPS calculations under the treasury stock method include equity awards that are in-the-money but have not yet been exercised . The following is a reconciliation of the numerator and denominator used to calculate basic EPS and diluted EPS for the periods indicated : Quarter Ended Six Months Ended June 27, June 29, June 27, June 29, 2020 2019 2020 2019 Net earnings available to common shareholders $ 27,977 $ 21,378 $ 54,529 $ 45,550 Weighted average common shares outstanding - basic 21,034 23,245 21,265 23,364 Dilutive effect of in-the-money equity awards 95 125 75 284 Weighted average common shares outstanding - diluted 21,129 23,370 21,340 23,648 Earnings per common share from net earnings - basic $ 1.33 $ 0.92 $ 2.56 $ 1.95 Earnings per common share from net earnings - diluted $ 1.32 $ 0.91 $ 2.56 $ 1.93 Equity awards for the following shares were not included in the computation of diluted EPS due to the fact that their effect would be anti-dilutive: Quarter Ended Six Months Ended June 27, June 29, June 27, June 29, 2020 2019 2020 2019 284 392 550 248 There were no shares repurchased during the quarter ended June 27, 2020. During the quarter ended June 29, 2019, the Company repurchased and retired 367 shares for $ 27,623 under its share repurchase plan. During the six months ended June 27, 2020 and June 29, 2019, the Company repurchased and retired 785 shares and 651 shares for $ 57,029 and $ 57,623 , respectively, under the its share repurchase plan. The excess of the repurchase price over par value is allocated between additional paid-in capital and retained earnings on a pro-rata basis. The purchase of shares under this plan reduces the number of shares outstanding in the above calculations. As of June 27, 2020, the remaining authorized repurchase amount under the stock repurchase plan was $ 72,971 . There is no expiration date on the remaining approved repurchase amount and no requirement for future share repurch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27, 2020</t>
        </is>
      </c>
    </row>
    <row r="3">
      <c r="A3" s="3" t="inlineStr">
        <is>
          <t>Segment Information [Abstract]</t>
        </is>
      </c>
    </row>
    <row r="4">
      <c r="A4" s="4" t="inlineStr">
        <is>
          <t>Segment Information</t>
        </is>
      </c>
      <c r="B4" s="4" t="inlineStr">
        <is>
          <t xml:space="preserve">NOTE I – SEGMENT INFORMATION USANA operates as a direct selling company that develops, manufactures, and distributes high-quality nutritional and personal care products that are sold through a network marketing system of independent distributors (“Associates”). The Company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 or more of net sales for the periods presented. The table below summarizes the approximate percentage of total product revenue that has been contributed by the Company’s nutritionals, foods, and personal care and skincare products for the periods indicated. Quarter Ended Six Months Ended June 27, June 29, June 27, June 29, 2020 2019 2020 2019 USANA ® Nutritionals 79 % 83 % 82 % 84 % USANA Foods 12 % 9 % 10 % 8 % Personal care and Skincare 8 % 7 % 7 % 7 % All Other 1 % 1 % 1 % 1 % Selected Financial Information Financial information by geographic region is presented for the periods indicated below: Quarter Ended Six Months Ended June 27, June 29, June 27, June 29, 2020 2019 2020 2019 Net Sales to External Customers Asia Pacific Greater China $ 124,001 $ 128,946 $ 255,433 $ 273,099 Southeast Asia Pacific 59,459 53,960 116,381 108,475 North Asia 25,852 22,575 53,103 44,803 Asia Pacific Total 209,312 205,481 424,917 426,377 Americas and Europe 49,679 50,535 100,693 102,629 Consolidated Total $ 258,991 $ 256,016 $ 525,610 $ 529,006 The following table provides further information on markets representing 10% or more of consolidated net sales and long- lived assets, respectively: Quarter Ended Six Months Ended June 27, June 29, June 27, June 29, 2020 2019 2020 2019 Net sales: China $ 110,525 $ 112,775 $ 226,003 $ 240,147 As of June 27, December 28, 2020 2019 Long-lived assets: China $ 87,845 $ 90,886 United States $ 60,912 $ 54,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Consolidation, And Basis Of Presentation (Policy)</t>
        </is>
      </c>
      <c r="B1" s="2" t="inlineStr">
        <is>
          <t>6 Months Ended</t>
        </is>
      </c>
    </row>
    <row r="2">
      <c r="B2" s="2" t="inlineStr">
        <is>
          <t>Jun. 27, 2020</t>
        </is>
      </c>
    </row>
    <row r="3">
      <c r="A3" s="3" t="inlineStr">
        <is>
          <t>Organization, Consolidation, And Basis Of Presentation [Abstract]</t>
        </is>
      </c>
    </row>
    <row r="4">
      <c r="A4" s="4" t="inlineStr">
        <is>
          <t>Recent Accounting Pronouncements</t>
        </is>
      </c>
      <c r="B4" s="4" t="inlineStr">
        <is>
          <t>Recent Accounting Pronouncements Adopted accounting pronouncements In August 2018, the Financial Accounting Standards Board (“FASB”) issued Accounting Standards Update (“ASU”) 2018-13, “Fair Value Measurement (Topic 820): Disclosure Framework-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unobservable inputs used to develop Level 3 fair value measuremen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during the first quarter of 2020 and the adoption of the standard did not have an impact on its condensed consolidated financial statements. In August 2018, the FASB issued ASU 2018-15, “Intangibles - 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adopted ASU 2018-15 during the first quarter of 2020 and the adoption of the standard did not have an impact on its condensed consolidated financial statements. In March 2020, the FASB issued ASU No. 2020-04, “Reference Rate Reform (Topic 848): Facilitation of the Effects of Reference Rate Reform on Financial Reporting.” ASU 2020-04 is intended to provide temporary optional expedients and exceptions to the Generally Accepted Accounting Principles (“GAAP”) guidance on contract modifications and hedge accounting to ease the financial reporting burdens related to the expected market transition from the London Interbank Offered Rate (“LIBOR”) and other interbank offered rates to alternative reference rates. This ASU is effective upon issuance through December 31, 2022 on a prospective basis. The Company will evaluate transactions or contract modifications occurring as a result of reference rate reform and determine whether to apply the optional guidance on an ongoing basis. The Company does not expect the adoption of ASU 2020-04 will have a material impact on its consolidated financial statements. Recently issued accounting pronouncements not yet adopted In December 2019, the FASB issued ASU No. 2019-12, “Income Taxes (Topic 740): Simplifying the Accounting for Income Taxes.” ASU 2019-12 is intended to simplify various aspects related to accounting for income taxes by removing certain exceptions to the general principles in Topic 740 and clarifying certain aspects of the current guidance to promote consistency among reporting entities. The amendments in this ASU are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does not expect the adoption of ASU 2019-12 will have a material impact on its consolidated financial statements. No other new accounting pronouncement issued or effective during the three and six months ended June 27, 2020 had, or is expected to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s (Tables)</t>
        </is>
      </c>
      <c r="B1" s="2" t="inlineStr">
        <is>
          <t>6 Months Ended</t>
        </is>
      </c>
    </row>
    <row r="2">
      <c r="B2" s="2" t="inlineStr">
        <is>
          <t>Jun. 27, 2020</t>
        </is>
      </c>
    </row>
    <row r="3">
      <c r="A3" s="3" t="inlineStr">
        <is>
          <t>Fair Value Measures [Abstract]</t>
        </is>
      </c>
    </row>
    <row r="4">
      <c r="A4" s="4" t="inlineStr">
        <is>
          <t>Schedule Of Assets And Liabilities Measured At Fair Value</t>
        </is>
      </c>
      <c r="B4" s="4" t="inlineStr">
        <is>
          <t xml:space="preserve"> Fair Value Measurements Using June 27, Inputs 2020 Level 1 Level 2 Level 3 Money market funds included in cash equivalents $ 149,307 $ 149,307 $ — $ — Foreign currency contracts included in other current liabilities ( 888 ) — ( 888 ) — $ 148,419 $ 149,307 $ ( 888 ) $ — Fair Value Measurements Using December 28, Inputs 2019 Level 1 Level 2 Level 3 Money market funds included in cash equivalents $ 180,032 $ 180,032 $ — $ — Foreign currency contracts included in other current liabilities ( 764 ) — ( 764 ) — $ 179,268 $ 180,032 $ ( 76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27, 2020</t>
        </is>
      </c>
    </row>
    <row r="3">
      <c r="A3" s="3" t="inlineStr">
        <is>
          <t>Inventories [Abstract]</t>
        </is>
      </c>
    </row>
    <row r="4">
      <c r="A4" s="4" t="inlineStr">
        <is>
          <t>Schedule Of Inventories</t>
        </is>
      </c>
      <c r="B4" s="4" t="inlineStr">
        <is>
          <t xml:space="preserve"> June 27, December 28, 2020 2019 Raw materials $ 18,619 $ 15,879 Work in progress 8,420 12,111 Finished goods 42,240 40,915 $ 69,279 $ 68,9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Contract Liabilities (Tables)</t>
        </is>
      </c>
      <c r="B1" s="2" t="inlineStr">
        <is>
          <t>6 Months Ended</t>
        </is>
      </c>
    </row>
    <row r="2">
      <c r="B2" s="2" t="inlineStr">
        <is>
          <t>Jun. 27, 2020</t>
        </is>
      </c>
    </row>
    <row r="3">
      <c r="A3" s="3" t="inlineStr">
        <is>
          <t>Revenue And Contract Liabilities [Abstract]</t>
        </is>
      </c>
    </row>
    <row r="4">
      <c r="A4" s="4" t="inlineStr">
        <is>
          <t>Schedule Of Other Revenue</t>
        </is>
      </c>
      <c r="B4" s="4" t="inlineStr">
        <is>
          <t xml:space="preserve"> Quarter Ended Six Months Ended June 27, June 29, June 27, June 29, 2020 2019 2020 2019 Other Revenue $ 978 $ 784 $ 1,977 $ 1,657</t>
        </is>
      </c>
    </row>
    <row r="5">
      <c r="A5" s="4" t="inlineStr">
        <is>
          <t>Schedule Of Contract Liabilities From Contract With Customers</t>
        </is>
      </c>
      <c r="B5" s="4" t="inlineStr">
        <is>
          <t xml:space="preserve"> June 27, December 28, 2020 2019 Contract liabilities at beginning of period $ 13,852 $ 15,055 Increase due to deferral of revenue at period end 15,972 13,852 Decrease due to beginning contract liabilities recognized as revenue ( 13,372 ) ( 15,055 ) Contract liabilities at end of period $ 16,452 $ 13,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Dec. 28, 2019</t>
        </is>
      </c>
    </row>
    <row r="2">
      <c r="A2" s="3" t="inlineStr">
        <is>
          <t>Current assets</t>
        </is>
      </c>
    </row>
    <row r="3">
      <c r="A3" s="4" t="inlineStr">
        <is>
          <t>Cash and cash equivalents</t>
        </is>
      </c>
      <c r="B3" s="6" t="n">
        <v>227368</v>
      </c>
      <c r="C3" s="6" t="n">
        <v>234830</v>
      </c>
    </row>
    <row r="4">
      <c r="A4" s="4" t="inlineStr">
        <is>
          <t>Inventories</t>
        </is>
      </c>
      <c r="B4" s="5" t="n">
        <v>69279</v>
      </c>
      <c r="C4" s="5" t="n">
        <v>68905</v>
      </c>
    </row>
    <row r="5">
      <c r="A5" s="4" t="inlineStr">
        <is>
          <t>Prepaid expenses and other current assets</t>
        </is>
      </c>
      <c r="B5" s="5" t="n">
        <v>28302</v>
      </c>
      <c r="C5" s="5" t="n">
        <v>25544</v>
      </c>
    </row>
    <row r="6">
      <c r="A6" s="4" t="inlineStr">
        <is>
          <t>Total current assets</t>
        </is>
      </c>
      <c r="B6" s="5" t="n">
        <v>324949</v>
      </c>
      <c r="C6" s="5" t="n">
        <v>329279</v>
      </c>
    </row>
    <row r="7">
      <c r="A7" s="4" t="inlineStr">
        <is>
          <t>Property and equipment, net</t>
        </is>
      </c>
      <c r="B7" s="5" t="n">
        <v>98435</v>
      </c>
      <c r="C7" s="5" t="n">
        <v>95233</v>
      </c>
    </row>
    <row r="8">
      <c r="A8" s="4" t="inlineStr">
        <is>
          <t>Goodwill</t>
        </is>
      </c>
      <c r="B8" s="5" t="n">
        <v>16521</v>
      </c>
      <c r="C8" s="5" t="n">
        <v>16636</v>
      </c>
    </row>
    <row r="9">
      <c r="A9" s="4" t="inlineStr">
        <is>
          <t>Intangible assets, net</t>
        </is>
      </c>
      <c r="B9" s="5" t="n">
        <v>29008</v>
      </c>
      <c r="C9" s="5" t="n">
        <v>29840</v>
      </c>
    </row>
    <row r="10">
      <c r="A10" s="4" t="inlineStr">
        <is>
          <t>Deferred tax assets</t>
        </is>
      </c>
      <c r="B10" s="5" t="n">
        <v>3741</v>
      </c>
      <c r="C10" s="5" t="n">
        <v>3090</v>
      </c>
    </row>
    <row r="11">
      <c r="A11" s="4" t="inlineStr">
        <is>
          <t>Other assets</t>
        </is>
      </c>
      <c r="B11" s="5" t="n">
        <v>39497</v>
      </c>
      <c r="C11" s="5" t="n">
        <v>42856</v>
      </c>
    </row>
    <row r="12">
      <c r="A12" s="4" t="inlineStr">
        <is>
          <t>Total assets</t>
        </is>
      </c>
      <c r="B12" s="5" t="n">
        <v>512151</v>
      </c>
      <c r="C12" s="5" t="n">
        <v>516934</v>
      </c>
    </row>
    <row r="13">
      <c r="A13" s="3" t="inlineStr">
        <is>
          <t>Current liabilities</t>
        </is>
      </c>
    </row>
    <row r="14">
      <c r="A14" s="4" t="inlineStr">
        <is>
          <t>Accounts payable</t>
        </is>
      </c>
      <c r="B14" s="5" t="n">
        <v>10942</v>
      </c>
      <c r="C14" s="5" t="n">
        <v>12525</v>
      </c>
    </row>
    <row r="15">
      <c r="A15" s="4" t="inlineStr">
        <is>
          <t>Other current liabilities</t>
        </is>
      </c>
      <c r="B15" s="5" t="n">
        <v>128775</v>
      </c>
      <c r="C15" s="5" t="n">
        <v>123573</v>
      </c>
    </row>
    <row r="16">
      <c r="A16" s="4" t="inlineStr">
        <is>
          <t>Total current liabilities</t>
        </is>
      </c>
      <c r="B16" s="5" t="n">
        <v>139717</v>
      </c>
      <c r="C16" s="5" t="n">
        <v>136098</v>
      </c>
    </row>
    <row r="17">
      <c r="A17" s="4" t="inlineStr">
        <is>
          <t>Deferred tax liabilities</t>
        </is>
      </c>
      <c r="B17" s="5" t="n">
        <v>6584</v>
      </c>
      <c r="C17" s="5" t="n">
        <v>10282</v>
      </c>
    </row>
    <row r="18">
      <c r="A18" s="4" t="inlineStr">
        <is>
          <t>Other long-term liabilities</t>
        </is>
      </c>
      <c r="B18" s="5" t="n">
        <v>16774</v>
      </c>
      <c r="C18" s="5" t="n">
        <v>18842</v>
      </c>
    </row>
    <row r="19">
      <c r="A19" s="3" t="inlineStr">
        <is>
          <t>Stockholders' equity</t>
        </is>
      </c>
    </row>
    <row r="20">
      <c r="A20" s="4" t="inlineStr">
        <is>
          <t>Common stock, $0.001 par value; Authorized -- 50,000 shares, issued and outstanding 21,017 as of June 27, 2020 and 21,655 as of December 28, 2019</t>
        </is>
      </c>
      <c r="B20" s="5" t="n">
        <v>21</v>
      </c>
      <c r="C20" s="5" t="n">
        <v>22</v>
      </c>
    </row>
    <row r="21">
      <c r="A21" s="4" t="inlineStr">
        <is>
          <t>Additional paid-in capital</t>
        </is>
      </c>
      <c r="B21" s="5" t="n">
        <v>55526</v>
      </c>
      <c r="C21" s="5" t="n">
        <v>59445</v>
      </c>
    </row>
    <row r="22">
      <c r="A22" s="4" t="inlineStr">
        <is>
          <t>Retained earnings</t>
        </is>
      </c>
      <c r="B22" s="5" t="n">
        <v>312659</v>
      </c>
      <c r="C22" s="5" t="n">
        <v>306146</v>
      </c>
    </row>
    <row r="23">
      <c r="A23" s="4" t="inlineStr">
        <is>
          <t>Accumulated other comprehensive income (loss)</t>
        </is>
      </c>
      <c r="B23" s="5" t="n">
        <v>-19130</v>
      </c>
      <c r="C23" s="5" t="n">
        <v>-13901</v>
      </c>
    </row>
    <row r="24">
      <c r="A24" s="4" t="inlineStr">
        <is>
          <t>Total stockholders' equity</t>
        </is>
      </c>
      <c r="B24" s="5" t="n">
        <v>349076</v>
      </c>
      <c r="C24" s="5" t="n">
        <v>351712</v>
      </c>
    </row>
    <row r="25">
      <c r="A25" s="4" t="inlineStr">
        <is>
          <t>Total liabilities and stockholder's equity</t>
        </is>
      </c>
      <c r="B25" s="6" t="n">
        <v>512151</v>
      </c>
      <c r="C25" s="6" t="n">
        <v>516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n Stock And Earnings Per Share (Tables)</t>
        </is>
      </c>
      <c r="B1" s="2" t="inlineStr">
        <is>
          <t>6 Months Ended</t>
        </is>
      </c>
    </row>
    <row r="2">
      <c r="B2" s="2" t="inlineStr">
        <is>
          <t>Jun. 27, 2020</t>
        </is>
      </c>
    </row>
    <row r="3">
      <c r="A3" s="3" t="inlineStr">
        <is>
          <t>Common Stock And Earnings Per Share [Abstract]</t>
        </is>
      </c>
    </row>
    <row r="4">
      <c r="A4" s="4" t="inlineStr">
        <is>
          <t>Schedule Of Earnings Per Share</t>
        </is>
      </c>
      <c r="B4" s="4" t="inlineStr">
        <is>
          <t xml:space="preserve"> Quarter Ended Six Months Ended June 27, June 29, June 27, June 29, 2020 2019 2020 2019 Net earnings available to common shareholders $ 27,977 $ 21,378 $ 54,529 $ 45,550 Weighted average common shares outstanding - basic 21,034 23,245 21,265 23,364 Dilutive effect of in-the-money equity awards 95 125 75 284 Weighted average common shares outstanding - diluted 21,129 23,370 21,340 23,648 Earnings per common share from net earnings - basic $ 1.33 $ 0.92 $ 2.56 $ 1.95 Earnings per common share from net earnings - diluted $ 1.32 $ 0.91 $ 2.56 $ 1.93</t>
        </is>
      </c>
    </row>
    <row r="5">
      <c r="A5" s="4" t="inlineStr">
        <is>
          <t>Schedule Of Shares Not Included In The Computation Of Diluted EPS</t>
        </is>
      </c>
      <c r="B5" s="4" t="inlineStr">
        <is>
          <t xml:space="preserve"> Quarter Ended Six Months Ended June 27, June 29, June 27, June 29, 2020 2019 2020 2019 284 392 550 2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27, 2020</t>
        </is>
      </c>
    </row>
    <row r="3">
      <c r="A3" s="3" t="inlineStr">
        <is>
          <t>Segment Information [Abstract]</t>
        </is>
      </c>
    </row>
    <row r="4">
      <c r="A4" s="4" t="inlineStr">
        <is>
          <t>Schedule Of Revenue Percentage By Product</t>
        </is>
      </c>
      <c r="B4" s="4" t="inlineStr">
        <is>
          <t xml:space="preserve"> Quarter Ended Six Months Ended June 27, June 29, June 27, June 29, 2020 2019 2020 2019 USANA ® Nutritionals 79 % 83 % 82 % 84 % USANA Foods 12 % 9 % 10 % 8 % Personal care and Skincare 8 % 7 % 7 % 7 % All Other 1 % 1 % 1 % 1 %</t>
        </is>
      </c>
    </row>
    <row r="5">
      <c r="A5" s="4" t="inlineStr">
        <is>
          <t>Schedule Of Revenues From External Customers By Geographical Areas</t>
        </is>
      </c>
      <c r="B5" s="4" t="inlineStr">
        <is>
          <t xml:space="preserve"> Quarter Ended Six Months Ended June 27, June 29, June 27, June 29, 2020 2019 2020 2019 Net Sales to External Customers Asia Pacific Greater China $ 124,001 $ 128,946 $ 255,433 $ 273,099 Southeast Asia Pacific 59,459 53,960 116,381 108,475 North Asia 25,852 22,575 53,103 44,803 Asia Pacific Total 209,312 205,481 424,917 426,377 Americas and Europe 49,679 50,535 100,693 102,629 Consolidated Total $ 258,991 $ 256,016 $ 525,610 $ 529,006</t>
        </is>
      </c>
    </row>
    <row r="6">
      <c r="A6" s="4" t="inlineStr">
        <is>
          <t>Consolidated Net Sales And Long Lived Assets</t>
        </is>
      </c>
      <c r="B6" s="4" t="inlineStr">
        <is>
          <t xml:space="preserve"> Quarter Ended Six Months Ended June 27, June 29, June 27, June 29, 2020 2019 2020 2019 Net sales: China $ 110,525 $ 112,775 $ 226,003 $ 240,147 As of June 27, December 28, 2020 2019 Long-lived assets: China $ 87,845 $ 90,886 United States $ 60,912 $ 54,8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8" customWidth="1" min="2" max="2"/>
  </cols>
  <sheetData>
    <row r="1">
      <c r="A1" s="1" t="inlineStr">
        <is>
          <t>Organization, Consolidation, And Basis Of Presentation (Narrative) (Details)</t>
        </is>
      </c>
      <c r="B1" s="2" t="inlineStr">
        <is>
          <t>6 Months Ended</t>
        </is>
      </c>
    </row>
    <row r="2">
      <c r="B2" s="2" t="inlineStr">
        <is>
          <t>Jun. 27, 2020item</t>
        </is>
      </c>
    </row>
    <row r="3">
      <c r="A3" s="3" t="inlineStr">
        <is>
          <t>Organization, Consolidation, And Basis Of Presentation [Abstract]</t>
        </is>
      </c>
    </row>
    <row r="4">
      <c r="A4" s="4" t="inlineStr">
        <is>
          <t>Geographic regions</t>
        </is>
      </c>
      <c r="B4" s="5" t="n">
        <v>2</v>
      </c>
    </row>
    <row r="5">
      <c r="A5" s="4" t="inlineStr">
        <is>
          <t>Sub-geographical regions</t>
        </is>
      </c>
      <c r="B5" s="5" t="n">
        <v>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s (Narrative) (Details) - USD ($)</t>
        </is>
      </c>
      <c r="B1" s="2" t="inlineStr">
        <is>
          <t>Jun. 27, 2020</t>
        </is>
      </c>
      <c r="C1" s="2" t="inlineStr">
        <is>
          <t>Dec. 28, 2019</t>
        </is>
      </c>
    </row>
    <row r="2">
      <c r="A2" s="3" t="inlineStr">
        <is>
          <t>Fair Value Measures [Abstract]</t>
        </is>
      </c>
    </row>
    <row r="3">
      <c r="A3" s="4" t="inlineStr">
        <is>
          <t>Non-financial asse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Schedule Of Assets And Liabilities Measured At Fair Value) (Details) - Fair Value, Measurements, Recurring [Member] - USD ($) $ in Thousands</t>
        </is>
      </c>
      <c r="B1" s="2" t="inlineStr">
        <is>
          <t>Jun. 27, 2020</t>
        </is>
      </c>
      <c r="C1" s="2" t="inlineStr">
        <is>
          <t>Dec. 28, 2019</t>
        </is>
      </c>
    </row>
    <row r="2">
      <c r="A2" s="3" t="inlineStr">
        <is>
          <t>Fair Value, Assets and Liabilities Measured on Recurring and Nonrecurring Basis [Line Items]</t>
        </is>
      </c>
    </row>
    <row r="3">
      <c r="A3" s="4" t="inlineStr">
        <is>
          <t>Foreign currency contracts included in other current liabilities</t>
        </is>
      </c>
      <c r="B3" s="6" t="n">
        <v>-888</v>
      </c>
      <c r="C3" s="6" t="n">
        <v>-764</v>
      </c>
    </row>
    <row r="4">
      <c r="A4" s="4" t="inlineStr">
        <is>
          <t>Total financial assets and liabilities</t>
        </is>
      </c>
      <c r="B4" s="5" t="n">
        <v>148419</v>
      </c>
      <c r="C4" s="5" t="n">
        <v>179268</v>
      </c>
    </row>
    <row r="5">
      <c r="A5" s="4" t="inlineStr">
        <is>
          <t>Fair Value, Inputs, Level 1 [Member]</t>
        </is>
      </c>
    </row>
    <row r="6">
      <c r="A6" s="3" t="inlineStr">
        <is>
          <t>Fair Value, Assets and Liabilities Measured on Recurring and Nonrecurring Basis [Line Items]</t>
        </is>
      </c>
    </row>
    <row r="7">
      <c r="A7" s="4" t="inlineStr">
        <is>
          <t>Total financial assets and liabilities</t>
        </is>
      </c>
      <c r="B7" s="5" t="n">
        <v>149307</v>
      </c>
      <c r="C7" s="5" t="n">
        <v>180032</v>
      </c>
    </row>
    <row r="8">
      <c r="A8" s="4" t="inlineStr">
        <is>
          <t>Fair Value, Inputs, Level 2 [Member]</t>
        </is>
      </c>
    </row>
    <row r="9">
      <c r="A9" s="3" t="inlineStr">
        <is>
          <t>Fair Value, Assets and Liabilities Measured on Recurring and Nonrecurring Basis [Line Items]</t>
        </is>
      </c>
    </row>
    <row r="10">
      <c r="A10" s="4" t="inlineStr">
        <is>
          <t>Foreign currency contracts included in other current liabilities</t>
        </is>
      </c>
      <c r="B10" s="5" t="n">
        <v>-888</v>
      </c>
      <c r="C10" s="5" t="n">
        <v>-764</v>
      </c>
    </row>
    <row r="11">
      <c r="A11" s="4" t="inlineStr">
        <is>
          <t>Total financial assets and liabilities</t>
        </is>
      </c>
      <c r="B11" s="5" t="n">
        <v>-888</v>
      </c>
      <c r="C11" s="5" t="n">
        <v>-764</v>
      </c>
    </row>
    <row r="12">
      <c r="A12" s="4" t="inlineStr">
        <is>
          <t>Money Market Funds [Member]</t>
        </is>
      </c>
    </row>
    <row r="13">
      <c r="A13" s="3" t="inlineStr">
        <is>
          <t>Fair Value, Assets and Liabilities Measured on Recurring and Nonrecurring Basis [Line Items]</t>
        </is>
      </c>
    </row>
    <row r="14">
      <c r="A14" s="4" t="inlineStr">
        <is>
          <t>Cash equivalents</t>
        </is>
      </c>
      <c r="B14" s="5" t="n">
        <v>149307</v>
      </c>
      <c r="C14" s="5" t="n">
        <v>180032</v>
      </c>
    </row>
    <row r="15">
      <c r="A15" s="4" t="inlineStr">
        <is>
          <t>Money Market Funds [Member] | Fair Value, Inputs, Level 1 [Member]</t>
        </is>
      </c>
    </row>
    <row r="16">
      <c r="A16" s="3" t="inlineStr">
        <is>
          <t>Fair Value, Assets and Liabilities Measured on Recurring and Nonrecurring Basis [Line Items]</t>
        </is>
      </c>
    </row>
    <row r="17">
      <c r="A17" s="4" t="inlineStr">
        <is>
          <t>Cash equivalents</t>
        </is>
      </c>
      <c r="B17" s="6" t="n">
        <v>149307</v>
      </c>
      <c r="C17" s="6" t="n">
        <v>1800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27, 2020</t>
        </is>
      </c>
      <c r="C1" s="2" t="inlineStr">
        <is>
          <t>Dec. 28, 2019</t>
        </is>
      </c>
    </row>
    <row r="2">
      <c r="A2" s="3" t="inlineStr">
        <is>
          <t>Inventories [Abstract]</t>
        </is>
      </c>
    </row>
    <row r="3">
      <c r="A3" s="4" t="inlineStr">
        <is>
          <t>Raw materials</t>
        </is>
      </c>
      <c r="B3" s="6" t="n">
        <v>18619</v>
      </c>
      <c r="C3" s="6" t="n">
        <v>15879</v>
      </c>
    </row>
    <row r="4">
      <c r="A4" s="4" t="inlineStr">
        <is>
          <t>Work in progress</t>
        </is>
      </c>
      <c r="B4" s="5" t="n">
        <v>8420</v>
      </c>
      <c r="C4" s="5" t="n">
        <v>12111</v>
      </c>
    </row>
    <row r="5">
      <c r="A5" s="4" t="inlineStr">
        <is>
          <t>Finished goods</t>
        </is>
      </c>
      <c r="B5" s="5" t="n">
        <v>42240</v>
      </c>
      <c r="C5" s="5" t="n">
        <v>40915</v>
      </c>
    </row>
    <row r="6">
      <c r="A6" s="4" t="inlineStr">
        <is>
          <t>Inventories</t>
        </is>
      </c>
      <c r="B6" s="6" t="n">
        <v>69279</v>
      </c>
      <c r="C6" s="6" t="n">
        <v>689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Liabilities (Schedule Of Other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 And Contract Liabilities [Abstract]</t>
        </is>
      </c>
    </row>
    <row r="4">
      <c r="A4" s="4" t="inlineStr">
        <is>
          <t>Other Revenue</t>
        </is>
      </c>
      <c r="B4" s="6" t="n">
        <v>978</v>
      </c>
      <c r="C4" s="6" t="n">
        <v>784</v>
      </c>
      <c r="D4" s="6" t="n">
        <v>1977</v>
      </c>
      <c r="E4" s="6" t="n">
        <v>165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ies (Schedule Of Contract Liabilities From Contract With Customers) (Details) - USD ($) $ in Thousands</t>
        </is>
      </c>
      <c r="B1" s="2" t="inlineStr">
        <is>
          <t>6 Months Ended</t>
        </is>
      </c>
      <c r="C1" s="2" t="inlineStr">
        <is>
          <t>12 Months Ended</t>
        </is>
      </c>
    </row>
    <row r="2">
      <c r="B2" s="2" t="inlineStr">
        <is>
          <t>Jun. 27, 2020</t>
        </is>
      </c>
      <c r="C2" s="2" t="inlineStr">
        <is>
          <t>Dec. 28, 2019</t>
        </is>
      </c>
    </row>
    <row r="3">
      <c r="A3" s="3" t="inlineStr">
        <is>
          <t>Revenue And Contract Liabilities [Abstract]</t>
        </is>
      </c>
    </row>
    <row r="4">
      <c r="A4" s="4" t="inlineStr">
        <is>
          <t>Contract liabilities at beginning of period</t>
        </is>
      </c>
      <c r="B4" s="6" t="n">
        <v>13852</v>
      </c>
      <c r="C4" s="6" t="n">
        <v>15055</v>
      </c>
    </row>
    <row r="5">
      <c r="A5" s="4" t="inlineStr">
        <is>
          <t>Increase due to deferral of revenue at period end</t>
        </is>
      </c>
      <c r="B5" s="5" t="n">
        <v>15972</v>
      </c>
      <c r="C5" s="5" t="n">
        <v>13852</v>
      </c>
    </row>
    <row r="6">
      <c r="A6" s="4" t="inlineStr">
        <is>
          <t>Decrease due to beginning contract liabilities recognized as revenue</t>
        </is>
      </c>
      <c r="B6" s="5" t="n">
        <v>-13372</v>
      </c>
      <c r="C6" s="5" t="n">
        <v>-15055</v>
      </c>
    </row>
    <row r="7">
      <c r="A7" s="4" t="inlineStr">
        <is>
          <t>Contract liabilities at end of period</t>
        </is>
      </c>
      <c r="B7" s="6" t="n">
        <v>16452</v>
      </c>
      <c r="C7" s="6" t="n">
        <v>138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21" customWidth="1" min="5" max="5"/>
    <col width="21" customWidth="1" min="6" max="6"/>
  </cols>
  <sheetData>
    <row r="1">
      <c r="A1" s="1" t="inlineStr">
        <is>
          <t>Line Of Credit (Narrative) (Details)</t>
        </is>
      </c>
      <c r="B1" s="2" t="inlineStr">
        <is>
          <t>Sep. 30, 2020USD ($)</t>
        </is>
      </c>
      <c r="C1" s="2" t="inlineStr">
        <is>
          <t>Jul. 15, 2019USD ($)item</t>
        </is>
      </c>
      <c r="D1" s="2" t="inlineStr">
        <is>
          <t>Feb. 19, 2016USD ($)</t>
        </is>
      </c>
      <c r="E1" s="2" t="inlineStr">
        <is>
          <t>Jun. 27, 2020USD ($)</t>
        </is>
      </c>
      <c r="F1" s="2" t="inlineStr">
        <is>
          <t>Dec. 28, 2019USD ($)</t>
        </is>
      </c>
    </row>
    <row r="2">
      <c r="A2" s="3" t="inlineStr">
        <is>
          <t>Line of Credit Facility [Line Items]</t>
        </is>
      </c>
    </row>
    <row r="3">
      <c r="A3" s="4" t="inlineStr">
        <is>
          <t>Increased (decreased) line of credit</t>
        </is>
      </c>
      <c r="F3" s="6" t="n">
        <v>-8924000</v>
      </c>
    </row>
    <row r="4">
      <c r="A4" s="4" t="inlineStr">
        <is>
          <t>Credit facility</t>
        </is>
      </c>
      <c r="E4" s="6" t="n">
        <v>75000000</v>
      </c>
    </row>
    <row r="5">
      <c r="A5" s="4" t="inlineStr">
        <is>
          <t>Line of Credit [Member]</t>
        </is>
      </c>
    </row>
    <row r="6">
      <c r="A6" s="3" t="inlineStr">
        <is>
          <t>Line of Credit Facility [Line Items]</t>
        </is>
      </c>
    </row>
    <row r="7">
      <c r="A7" s="4" t="inlineStr">
        <is>
          <t>Increased (decreased) line of credit</t>
        </is>
      </c>
      <c r="E7" s="5" t="n">
        <v>-8856000</v>
      </c>
    </row>
    <row r="8">
      <c r="A8" s="4" t="inlineStr">
        <is>
          <t>Outstanding debt</t>
        </is>
      </c>
      <c r="E8" s="6" t="n">
        <v>0</v>
      </c>
    </row>
    <row r="9">
      <c r="A9" s="4" t="inlineStr">
        <is>
          <t>Maturity date</t>
        </is>
      </c>
      <c r="E9" s="4" t="inlineStr">
        <is>
          <t>Apr. 27,
		2021</t>
        </is>
      </c>
    </row>
    <row r="10">
      <c r="A10" s="4" t="inlineStr">
        <is>
          <t>Amended And Restated Credit Agreement [Member]</t>
        </is>
      </c>
    </row>
    <row r="11">
      <c r="A11" s="3" t="inlineStr">
        <is>
          <t>Line of Credit Facility [Line Items]</t>
        </is>
      </c>
    </row>
    <row r="12">
      <c r="A12" s="4" t="inlineStr">
        <is>
          <t>Adjusted EBITDA covenant</t>
        </is>
      </c>
      <c r="D12" s="6" t="n">
        <v>100000000</v>
      </c>
    </row>
    <row r="13">
      <c r="A13" s="4" t="inlineStr">
        <is>
          <t>Ratio of consolidated funded debt to adjusted EBITDA</t>
        </is>
      </c>
      <c r="D13" s="5" t="n">
        <v>2</v>
      </c>
    </row>
    <row r="14">
      <c r="A14" s="4" t="inlineStr">
        <is>
          <t>Third Amendment [Member] | Line of Credit [Member]</t>
        </is>
      </c>
    </row>
    <row r="15">
      <c r="A15" s="3" t="inlineStr">
        <is>
          <t>Line of Credit Facility [Line Items]</t>
        </is>
      </c>
    </row>
    <row r="16">
      <c r="A16" s="4" t="inlineStr">
        <is>
          <t>Increased (decreased) line of credit</t>
        </is>
      </c>
      <c r="C16" s="6" t="n">
        <v>125000000</v>
      </c>
    </row>
    <row r="17">
      <c r="A17" s="4" t="inlineStr">
        <is>
          <t>Credit facility</t>
        </is>
      </c>
      <c r="C17" s="6" t="n">
        <v>200000000</v>
      </c>
    </row>
    <row r="18">
      <c r="A18" s="4" t="inlineStr">
        <is>
          <t>Third Amendment [Member] | Maximum [Member] | Line of Credit [Member]</t>
        </is>
      </c>
    </row>
    <row r="19">
      <c r="A19" s="3" t="inlineStr">
        <is>
          <t>Line of Credit Facility [Line Items]</t>
        </is>
      </c>
    </row>
    <row r="20">
      <c r="A20" s="4" t="inlineStr">
        <is>
          <t>Number of increments | item</t>
        </is>
      </c>
      <c r="C20" s="5" t="n">
        <v>3</v>
      </c>
    </row>
    <row r="21">
      <c r="A21" s="4" t="inlineStr">
        <is>
          <t>Third Amendment [Member] | Minimum [Member] | Line of Credit [Member]</t>
        </is>
      </c>
    </row>
    <row r="22">
      <c r="A22" s="3" t="inlineStr">
        <is>
          <t>Line of Credit Facility [Line Items]</t>
        </is>
      </c>
    </row>
    <row r="23">
      <c r="A23" s="4" t="inlineStr">
        <is>
          <t>Capacity available</t>
        </is>
      </c>
      <c r="C23" s="6" t="n">
        <v>25000000</v>
      </c>
    </row>
    <row r="24">
      <c r="A24" s="4" t="inlineStr">
        <is>
          <t>Third Amendment [Member] | Scenario, Forecast [Member]</t>
        </is>
      </c>
    </row>
    <row r="25">
      <c r="A25" s="3" t="inlineStr">
        <is>
          <t>Line of Credit Facility [Line Items]</t>
        </is>
      </c>
    </row>
    <row r="26">
      <c r="A26" s="4" t="inlineStr">
        <is>
          <t>Increased (decreased) line of credit</t>
        </is>
      </c>
      <c r="B26" s="6" t="n">
        <v>1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rivative Financial Instruments (Narrativ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rivative Financial Instruments [Abstract]</t>
        </is>
      </c>
    </row>
    <row r="4">
      <c r="A4" s="4" t="inlineStr">
        <is>
          <t>Derivative outstanding</t>
        </is>
      </c>
      <c r="B4" s="6" t="n">
        <v>0</v>
      </c>
      <c r="D4" s="6" t="n">
        <v>0</v>
      </c>
    </row>
    <row r="5">
      <c r="A5" s="4" t="inlineStr">
        <is>
          <t>Notional amount</t>
        </is>
      </c>
      <c r="B5" s="5" t="n">
        <v>90000000</v>
      </c>
      <c r="C5" s="6" t="n">
        <v>110000000</v>
      </c>
      <c r="D5" s="5" t="n">
        <v>90000000</v>
      </c>
      <c r="E5" s="6" t="n">
        <v>110000000</v>
      </c>
    </row>
    <row r="6">
      <c r="A6" s="4" t="inlineStr">
        <is>
          <t>Realized gain</t>
        </is>
      </c>
      <c r="B6" s="6" t="n">
        <v>846000</v>
      </c>
      <c r="C6" s="6" t="n">
        <v>276000</v>
      </c>
      <c r="D6" s="6" t="n">
        <v>846000</v>
      </c>
      <c r="E6" s="6" t="n">
        <v>27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27, 2020</t>
        </is>
      </c>
      <c r="C1" s="2" t="inlineStr">
        <is>
          <t>Dec. 28, 2019</t>
        </is>
      </c>
    </row>
    <row r="2">
      <c r="A2" s="3" t="inlineStr">
        <is>
          <t>Condensed Consolidated Balance Sheets [Abstract]</t>
        </is>
      </c>
    </row>
    <row r="3">
      <c r="A3" s="4" t="inlineStr">
        <is>
          <t>Common stock, par value</t>
        </is>
      </c>
      <c r="B3" s="7" t="n">
        <v>0.001</v>
      </c>
      <c r="C3" s="7" t="n">
        <v>0.001</v>
      </c>
    </row>
    <row r="4">
      <c r="A4" s="4" t="inlineStr">
        <is>
          <t>Common stock, shares authorized</t>
        </is>
      </c>
      <c r="B4" s="5" t="n">
        <v>50000</v>
      </c>
      <c r="C4" s="5" t="n">
        <v>50000</v>
      </c>
    </row>
    <row r="5">
      <c r="A5" s="4" t="inlineStr">
        <is>
          <t>Common stock, shares issued</t>
        </is>
      </c>
      <c r="B5" s="5" t="n">
        <v>21017</v>
      </c>
      <c r="C5" s="5" t="n">
        <v>21655</v>
      </c>
    </row>
    <row r="6">
      <c r="A6" s="4" t="inlineStr">
        <is>
          <t>Common stock, shares outstanding</t>
        </is>
      </c>
      <c r="B6" s="5" t="n">
        <v>21017</v>
      </c>
      <c r="C6" s="5" t="n">
        <v>21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Narrativ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mon Stock And Earnings Per Share [Abstract]</t>
        </is>
      </c>
    </row>
    <row r="4">
      <c r="A4" s="4" t="inlineStr">
        <is>
          <t>Shares repurchased and retired</t>
        </is>
      </c>
      <c r="D4" s="5" t="n">
        <v>785000</v>
      </c>
      <c r="E4" s="5" t="n">
        <v>651000</v>
      </c>
    </row>
    <row r="5">
      <c r="A5" s="4" t="inlineStr">
        <is>
          <t>Repurchase of common stock</t>
        </is>
      </c>
      <c r="D5" s="6" t="n">
        <v>57029</v>
      </c>
      <c r="E5" s="6" t="n">
        <v>57623</v>
      </c>
    </row>
    <row r="6">
      <c r="A6" s="4" t="inlineStr">
        <is>
          <t>Shares repurchased</t>
        </is>
      </c>
      <c r="C6" s="6" t="n">
        <v>27623</v>
      </c>
    </row>
    <row r="7">
      <c r="A7" s="4" t="inlineStr">
        <is>
          <t>Number of shares repurchased</t>
        </is>
      </c>
      <c r="B7" s="5" t="n">
        <v>0</v>
      </c>
      <c r="C7" s="5" t="n">
        <v>367000</v>
      </c>
    </row>
    <row r="8">
      <c r="A8" s="4" t="inlineStr">
        <is>
          <t>Remaining approved repurchase amount</t>
        </is>
      </c>
      <c r="B8" s="6" t="n">
        <v>72971</v>
      </c>
      <c r="D8" s="6" t="n">
        <v>729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Schedule Of Earnings Per Share) (Details)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mon Stock And Earnings Per Share [Abstract]</t>
        </is>
      </c>
    </row>
    <row r="4">
      <c r="A4" s="4" t="inlineStr">
        <is>
          <t>Net earnings available to common shareholders</t>
        </is>
      </c>
      <c r="B4" s="6" t="n">
        <v>27977</v>
      </c>
      <c r="C4" s="6" t="n">
        <v>21378</v>
      </c>
      <c r="D4" s="6" t="n">
        <v>54529</v>
      </c>
      <c r="E4" s="6" t="n">
        <v>45550</v>
      </c>
    </row>
    <row r="5">
      <c r="A5" s="4" t="inlineStr">
        <is>
          <t>Weighted average common shares outstanding - basic</t>
        </is>
      </c>
      <c r="B5" s="5" t="n">
        <v>21034</v>
      </c>
      <c r="C5" s="5" t="n">
        <v>23245</v>
      </c>
      <c r="D5" s="5" t="n">
        <v>21265</v>
      </c>
      <c r="E5" s="5" t="n">
        <v>23364</v>
      </c>
    </row>
    <row r="6">
      <c r="A6" s="4" t="inlineStr">
        <is>
          <t>Dilutive effect of in-the-money equity awards</t>
        </is>
      </c>
      <c r="B6" s="5" t="n">
        <v>95</v>
      </c>
      <c r="C6" s="5" t="n">
        <v>125</v>
      </c>
      <c r="D6" s="5" t="n">
        <v>75</v>
      </c>
      <c r="E6" s="5" t="n">
        <v>284</v>
      </c>
    </row>
    <row r="7">
      <c r="A7" s="4" t="inlineStr">
        <is>
          <t>Weighted average common shares outstanding - diluted</t>
        </is>
      </c>
      <c r="B7" s="5" t="n">
        <v>21129</v>
      </c>
      <c r="C7" s="5" t="n">
        <v>23370</v>
      </c>
      <c r="D7" s="5" t="n">
        <v>21340</v>
      </c>
      <c r="E7" s="5" t="n">
        <v>23648</v>
      </c>
    </row>
    <row r="8">
      <c r="A8" s="4" t="inlineStr">
        <is>
          <t>Earnings per common share from net earnings - basic</t>
        </is>
      </c>
      <c r="B8" s="8" t="n">
        <v>1.33</v>
      </c>
      <c r="C8" s="8" t="n">
        <v>0.92</v>
      </c>
      <c r="D8" s="8" t="n">
        <v>2.56</v>
      </c>
      <c r="E8" s="8" t="n">
        <v>1.95</v>
      </c>
    </row>
    <row r="9">
      <c r="A9" s="4" t="inlineStr">
        <is>
          <t>Earnings per common share from net earnings - diluted</t>
        </is>
      </c>
      <c r="B9" s="8" t="n">
        <v>1.32</v>
      </c>
      <c r="C9" s="8" t="n">
        <v>0.91</v>
      </c>
      <c r="D9" s="8" t="n">
        <v>2.56</v>
      </c>
      <c r="E9" s="8" t="n">
        <v>1.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Schedule Of Shares Not Included In The Computation Of Diluted EPS)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mon Stock And Earnings Per Share [Abstract]</t>
        </is>
      </c>
    </row>
    <row r="4">
      <c r="A4" s="4" t="inlineStr">
        <is>
          <t>Equity awards for the following shares were not included in the computation of diluted EPS due to the fact that their effect would be anti-dilutive:</t>
        </is>
      </c>
      <c r="B4" s="5" t="n">
        <v>284</v>
      </c>
      <c r="C4" s="5" t="n">
        <v>392</v>
      </c>
      <c r="D4" s="5" t="n">
        <v>550</v>
      </c>
      <c r="E4" s="5" t="n">
        <v>2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Information (Narrative) (Details)</t>
        </is>
      </c>
      <c r="B1" s="2" t="inlineStr">
        <is>
          <t>6 Months Ended</t>
        </is>
      </c>
    </row>
    <row r="2">
      <c r="B2" s="2" t="inlineStr">
        <is>
          <t>Jun. 27, 2020segment</t>
        </is>
      </c>
    </row>
    <row r="3">
      <c r="A3" s="3" t="inlineStr">
        <is>
          <t>Segment Information [Abstract]</t>
        </is>
      </c>
    </row>
    <row r="4">
      <c r="A4" s="4" t="inlineStr">
        <is>
          <t>Number of reportable segments</t>
        </is>
      </c>
      <c r="B4" s="5" t="n">
        <v>1</v>
      </c>
    </row>
    <row r="5">
      <c r="A5" s="4" t="inlineStr">
        <is>
          <t>Percentage of revenue from major customers, maximum</t>
        </is>
      </c>
      <c r="B5"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Schedule Of Revenue Percentage By Product) (Detail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USANA Nutritionals [Member]</t>
        </is>
      </c>
    </row>
    <row r="4">
      <c r="A4" s="3" t="inlineStr">
        <is>
          <t>Revenue from External Customer [Line Items]</t>
        </is>
      </c>
    </row>
    <row r="5">
      <c r="A5" s="4" t="inlineStr">
        <is>
          <t>Percentage of product revenue</t>
        </is>
      </c>
      <c r="B5" s="4" t="inlineStr">
        <is>
          <t>79.00%</t>
        </is>
      </c>
      <c r="C5" s="4" t="inlineStr">
        <is>
          <t>83.00%</t>
        </is>
      </c>
      <c r="D5" s="4" t="inlineStr">
        <is>
          <t>82.00%</t>
        </is>
      </c>
      <c r="E5" s="4" t="inlineStr">
        <is>
          <t>84.00%</t>
        </is>
      </c>
    </row>
    <row r="6">
      <c r="A6" s="4" t="inlineStr">
        <is>
          <t>USANA Foods [Member]</t>
        </is>
      </c>
    </row>
    <row r="7">
      <c r="A7" s="3" t="inlineStr">
        <is>
          <t>Revenue from External Customer [Line Items]</t>
        </is>
      </c>
    </row>
    <row r="8">
      <c r="A8" s="4" t="inlineStr">
        <is>
          <t>Percentage of product revenue</t>
        </is>
      </c>
      <c r="B8" s="4" t="inlineStr">
        <is>
          <t>12.00%</t>
        </is>
      </c>
      <c r="C8" s="4" t="inlineStr">
        <is>
          <t>9.00%</t>
        </is>
      </c>
      <c r="D8" s="4" t="inlineStr">
        <is>
          <t>10.00%</t>
        </is>
      </c>
      <c r="E8" s="4" t="inlineStr">
        <is>
          <t>8.00%</t>
        </is>
      </c>
    </row>
    <row r="9">
      <c r="A9" s="4" t="inlineStr">
        <is>
          <t>Personal Care and Skincare [Member]</t>
        </is>
      </c>
    </row>
    <row r="10">
      <c r="A10" s="3" t="inlineStr">
        <is>
          <t>Revenue from External Customer [Line Items]</t>
        </is>
      </c>
    </row>
    <row r="11">
      <c r="A11" s="4" t="inlineStr">
        <is>
          <t>Percentage of product revenue</t>
        </is>
      </c>
      <c r="B11" s="4" t="inlineStr">
        <is>
          <t>8.00%</t>
        </is>
      </c>
      <c r="C11" s="4" t="inlineStr">
        <is>
          <t>7.00%</t>
        </is>
      </c>
      <c r="D11" s="4" t="inlineStr">
        <is>
          <t>7.00%</t>
        </is>
      </c>
      <c r="E11" s="4" t="inlineStr">
        <is>
          <t>7.00%</t>
        </is>
      </c>
    </row>
    <row r="12">
      <c r="A12" s="4" t="inlineStr">
        <is>
          <t>All Other [Member]</t>
        </is>
      </c>
    </row>
    <row r="13">
      <c r="A13" s="3" t="inlineStr">
        <is>
          <t>Revenue from External Customer [Line Items]</t>
        </is>
      </c>
    </row>
    <row r="14">
      <c r="A14" s="4" t="inlineStr">
        <is>
          <t>Percentage of product revenue</t>
        </is>
      </c>
      <c r="B14" s="4" t="inlineStr">
        <is>
          <t>1.00%</t>
        </is>
      </c>
      <c r="C14" s="4" t="inlineStr">
        <is>
          <t>1.00%</t>
        </is>
      </c>
      <c r="D14" s="4" t="inlineStr">
        <is>
          <t>1.00%</t>
        </is>
      </c>
      <c r="E14" s="4" t="inlineStr">
        <is>
          <t>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s From External Customers By Geographical Area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 from External Customers and Long-Lived Assets [Line Items]</t>
        </is>
      </c>
    </row>
    <row r="4">
      <c r="A4" s="4" t="inlineStr">
        <is>
          <t>Net Sales to External Customers</t>
        </is>
      </c>
      <c r="B4" s="6" t="n">
        <v>258991</v>
      </c>
      <c r="C4" s="6" t="n">
        <v>256016</v>
      </c>
      <c r="D4" s="6" t="n">
        <v>525610</v>
      </c>
      <c r="E4" s="6" t="n">
        <v>529006</v>
      </c>
    </row>
    <row r="5">
      <c r="A5" s="4" t="inlineStr">
        <is>
          <t>Greater China [Member]</t>
        </is>
      </c>
    </row>
    <row r="6">
      <c r="A6" s="3" t="inlineStr">
        <is>
          <t>Revenues from External Customers and Long-Lived Assets [Line Items]</t>
        </is>
      </c>
    </row>
    <row r="7">
      <c r="A7" s="4" t="inlineStr">
        <is>
          <t>Net Sales to External Customers</t>
        </is>
      </c>
      <c r="B7" s="5" t="n">
        <v>124001</v>
      </c>
      <c r="C7" s="5" t="n">
        <v>128946</v>
      </c>
      <c r="D7" s="5" t="n">
        <v>255433</v>
      </c>
      <c r="E7" s="5" t="n">
        <v>273099</v>
      </c>
    </row>
    <row r="8">
      <c r="A8" s="4" t="inlineStr">
        <is>
          <t>Southeast Asia Pacific [Member]</t>
        </is>
      </c>
    </row>
    <row r="9">
      <c r="A9" s="3" t="inlineStr">
        <is>
          <t>Revenues from External Customers and Long-Lived Assets [Line Items]</t>
        </is>
      </c>
    </row>
    <row r="10">
      <c r="A10" s="4" t="inlineStr">
        <is>
          <t>Net Sales to External Customers</t>
        </is>
      </c>
      <c r="B10" s="5" t="n">
        <v>59459</v>
      </c>
      <c r="C10" s="5" t="n">
        <v>53960</v>
      </c>
      <c r="D10" s="5" t="n">
        <v>116381</v>
      </c>
      <c r="E10" s="5" t="n">
        <v>108475</v>
      </c>
    </row>
    <row r="11">
      <c r="A11" s="4" t="inlineStr">
        <is>
          <t>North Asia [Member]</t>
        </is>
      </c>
    </row>
    <row r="12">
      <c r="A12" s="3" t="inlineStr">
        <is>
          <t>Revenues from External Customers and Long-Lived Assets [Line Items]</t>
        </is>
      </c>
    </row>
    <row r="13">
      <c r="A13" s="4" t="inlineStr">
        <is>
          <t>Net Sales to External Customers</t>
        </is>
      </c>
      <c r="B13" s="5" t="n">
        <v>25852</v>
      </c>
      <c r="C13" s="5" t="n">
        <v>22575</v>
      </c>
      <c r="D13" s="5" t="n">
        <v>53103</v>
      </c>
      <c r="E13" s="5" t="n">
        <v>44803</v>
      </c>
    </row>
    <row r="14">
      <c r="A14" s="4" t="inlineStr">
        <is>
          <t>Asia Pacific [Member]</t>
        </is>
      </c>
    </row>
    <row r="15">
      <c r="A15" s="3" t="inlineStr">
        <is>
          <t>Revenues from External Customers and Long-Lived Assets [Line Items]</t>
        </is>
      </c>
    </row>
    <row r="16">
      <c r="A16" s="4" t="inlineStr">
        <is>
          <t>Net Sales to External Customers</t>
        </is>
      </c>
      <c r="B16" s="5" t="n">
        <v>209312</v>
      </c>
      <c r="C16" s="5" t="n">
        <v>205481</v>
      </c>
      <c r="D16" s="5" t="n">
        <v>424917</v>
      </c>
      <c r="E16" s="5" t="n">
        <v>426377</v>
      </c>
    </row>
    <row r="17">
      <c r="A17" s="4" t="inlineStr">
        <is>
          <t>Americas And Europe [Member]</t>
        </is>
      </c>
    </row>
    <row r="18">
      <c r="A18" s="3" t="inlineStr">
        <is>
          <t>Revenues from External Customers and Long-Lived Assets [Line Items]</t>
        </is>
      </c>
    </row>
    <row r="19">
      <c r="A19" s="4" t="inlineStr">
        <is>
          <t>Net Sales to External Customers</t>
        </is>
      </c>
      <c r="B19" s="6" t="n">
        <v>49679</v>
      </c>
      <c r="C19" s="6" t="n">
        <v>50535</v>
      </c>
      <c r="D19" s="6" t="n">
        <v>100693</v>
      </c>
      <c r="E19" s="6" t="n">
        <v>1026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Consolidated Net Sales And Long Lived Asse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Revenues from External Customers and Long-Lived Assets [Line Items]</t>
        </is>
      </c>
    </row>
    <row r="4">
      <c r="A4" s="4" t="inlineStr">
        <is>
          <t>Net sales</t>
        </is>
      </c>
      <c r="B4" s="6" t="n">
        <v>258991</v>
      </c>
      <c r="C4" s="6" t="n">
        <v>256016</v>
      </c>
      <c r="D4" s="6" t="n">
        <v>525610</v>
      </c>
      <c r="E4" s="6" t="n">
        <v>529006</v>
      </c>
    </row>
    <row r="5">
      <c r="A5" s="4" t="inlineStr">
        <is>
          <t>China [Member]</t>
        </is>
      </c>
    </row>
    <row r="6">
      <c r="A6" s="3" t="inlineStr">
        <is>
          <t>Revenues from External Customers and Long-Lived Assets [Line Items]</t>
        </is>
      </c>
    </row>
    <row r="7">
      <c r="A7" s="4" t="inlineStr">
        <is>
          <t>Net sales</t>
        </is>
      </c>
      <c r="B7" s="5" t="n">
        <v>110525</v>
      </c>
      <c r="C7" s="6" t="n">
        <v>112775</v>
      </c>
      <c r="D7" s="5" t="n">
        <v>226003</v>
      </c>
      <c r="E7" s="6" t="n">
        <v>240147</v>
      </c>
    </row>
    <row r="8">
      <c r="A8" s="4" t="inlineStr">
        <is>
          <t>Long-lived assets</t>
        </is>
      </c>
      <c r="B8" s="5" t="n">
        <v>87845</v>
      </c>
      <c r="D8" s="5" t="n">
        <v>87845</v>
      </c>
      <c r="F8" s="6" t="n">
        <v>90886</v>
      </c>
    </row>
    <row r="9">
      <c r="A9" s="4" t="inlineStr">
        <is>
          <t>United States [Member]</t>
        </is>
      </c>
    </row>
    <row r="10">
      <c r="A10" s="3" t="inlineStr">
        <is>
          <t>Revenues from External Customers and Long-Lived Assets [Line Items]</t>
        </is>
      </c>
    </row>
    <row r="11">
      <c r="A11" s="4" t="inlineStr">
        <is>
          <t>Long-lived assets</t>
        </is>
      </c>
      <c r="B11" s="6" t="n">
        <v>60912</v>
      </c>
      <c r="D11" s="6" t="n">
        <v>60912</v>
      </c>
      <c r="F11" s="6" t="n">
        <v>548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51"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2912000</v>
      </c>
    </row>
    <row r="3">
      <c r="A3" s="4" t="inlineStr">
        <is>
          <t>Restricted Cash and Cash Equivalents, Noncurrent</t>
        </is>
      </c>
      <c r="B3" s="4" t="inlineStr">
        <is>
          <t>us-gaap_RestrictedCashAndCashEquivalentsNoncurrent</t>
        </is>
      </c>
      <c r="C3" s="6" t="n">
        <v>28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ed Statements Of Comprehensive Income [Abstract]</t>
        </is>
      </c>
    </row>
    <row r="4">
      <c r="A4" s="4" t="inlineStr">
        <is>
          <t>Net sales</t>
        </is>
      </c>
      <c r="B4" s="6" t="n">
        <v>258991</v>
      </c>
      <c r="C4" s="6" t="n">
        <v>256016</v>
      </c>
      <c r="D4" s="6" t="n">
        <v>525610</v>
      </c>
      <c r="E4" s="6" t="n">
        <v>529006</v>
      </c>
    </row>
    <row r="5">
      <c r="A5" s="4" t="inlineStr">
        <is>
          <t>Cost of sales</t>
        </is>
      </c>
      <c r="B5" s="5" t="n">
        <v>47674</v>
      </c>
      <c r="C5" s="5" t="n">
        <v>46494</v>
      </c>
      <c r="D5" s="5" t="n">
        <v>93733</v>
      </c>
      <c r="E5" s="5" t="n">
        <v>92395</v>
      </c>
    </row>
    <row r="6">
      <c r="A6" s="4" t="inlineStr">
        <is>
          <t>Gross profit</t>
        </is>
      </c>
      <c r="B6" s="5" t="n">
        <v>211317</v>
      </c>
      <c r="C6" s="5" t="n">
        <v>209522</v>
      </c>
      <c r="D6" s="5" t="n">
        <v>431877</v>
      </c>
      <c r="E6" s="5" t="n">
        <v>436611</v>
      </c>
    </row>
    <row r="7">
      <c r="A7" s="3" t="inlineStr">
        <is>
          <t>Operating expenses:</t>
        </is>
      </c>
    </row>
    <row r="8">
      <c r="A8" s="4" t="inlineStr">
        <is>
          <t>Associate incentives</t>
        </is>
      </c>
      <c r="B8" s="5" t="n">
        <v>110852</v>
      </c>
      <c r="C8" s="5" t="n">
        <v>111511</v>
      </c>
      <c r="D8" s="5" t="n">
        <v>226921</v>
      </c>
      <c r="E8" s="5" t="n">
        <v>234041</v>
      </c>
    </row>
    <row r="9">
      <c r="A9" s="4" t="inlineStr">
        <is>
          <t>Selling, general and administrative</t>
        </is>
      </c>
      <c r="B9" s="5" t="n">
        <v>60879</v>
      </c>
      <c r="C9" s="5" t="n">
        <v>66854</v>
      </c>
      <c r="D9" s="5" t="n">
        <v>126358</v>
      </c>
      <c r="E9" s="5" t="n">
        <v>136409</v>
      </c>
    </row>
    <row r="10">
      <c r="A10" s="4" t="inlineStr">
        <is>
          <t>Total operating expenses</t>
        </is>
      </c>
      <c r="B10" s="5" t="n">
        <v>171731</v>
      </c>
      <c r="C10" s="5" t="n">
        <v>178365</v>
      </c>
      <c r="D10" s="5" t="n">
        <v>353279</v>
      </c>
      <c r="E10" s="5" t="n">
        <v>370450</v>
      </c>
    </row>
    <row r="11">
      <c r="A11" s="4" t="inlineStr">
        <is>
          <t>Earnings from operations</t>
        </is>
      </c>
      <c r="B11" s="5" t="n">
        <v>39586</v>
      </c>
      <c r="C11" s="5" t="n">
        <v>31157</v>
      </c>
      <c r="D11" s="5" t="n">
        <v>78598</v>
      </c>
      <c r="E11" s="5" t="n">
        <v>66161</v>
      </c>
    </row>
    <row r="12">
      <c r="A12" s="3" t="inlineStr">
        <is>
          <t>Other income (expense):</t>
        </is>
      </c>
    </row>
    <row r="13">
      <c r="A13" s="4" t="inlineStr">
        <is>
          <t>Interest income</t>
        </is>
      </c>
      <c r="B13" s="5" t="n">
        <v>435</v>
      </c>
      <c r="C13" s="5" t="n">
        <v>1301</v>
      </c>
      <c r="D13" s="5" t="n">
        <v>1419</v>
      </c>
      <c r="E13" s="5" t="n">
        <v>2785</v>
      </c>
    </row>
    <row r="14">
      <c r="A14" s="4" t="inlineStr">
        <is>
          <t>Interest expense</t>
        </is>
      </c>
      <c r="B14" s="5" t="n">
        <v>-217</v>
      </c>
      <c r="C14" s="5" t="n">
        <v>-10</v>
      </c>
      <c r="D14" s="5" t="n">
        <v>-238</v>
      </c>
      <c r="E14" s="5" t="n">
        <v>-22</v>
      </c>
    </row>
    <row r="15">
      <c r="A15" s="4" t="inlineStr">
        <is>
          <t>Other, net</t>
        </is>
      </c>
      <c r="B15" s="5" t="n">
        <v>175</v>
      </c>
      <c r="C15" s="5" t="n">
        <v>64</v>
      </c>
      <c r="D15" s="5" t="n">
        <v>-637</v>
      </c>
      <c r="E15" s="5" t="n">
        <v>-118</v>
      </c>
    </row>
    <row r="16">
      <c r="A16" s="4" t="inlineStr">
        <is>
          <t>Other income (expense), net</t>
        </is>
      </c>
      <c r="B16" s="5" t="n">
        <v>393</v>
      </c>
      <c r="C16" s="5" t="n">
        <v>1355</v>
      </c>
      <c r="D16" s="5" t="n">
        <v>544</v>
      </c>
      <c r="E16" s="5" t="n">
        <v>2645</v>
      </c>
    </row>
    <row r="17">
      <c r="A17" s="4" t="inlineStr">
        <is>
          <t>Earnings before income taxes</t>
        </is>
      </c>
      <c r="B17" s="5" t="n">
        <v>39979</v>
      </c>
      <c r="C17" s="5" t="n">
        <v>32512</v>
      </c>
      <c r="D17" s="5" t="n">
        <v>79142</v>
      </c>
      <c r="E17" s="5" t="n">
        <v>68806</v>
      </c>
    </row>
    <row r="18">
      <c r="A18" s="4" t="inlineStr">
        <is>
          <t>Income taxes</t>
        </is>
      </c>
      <c r="B18" s="5" t="n">
        <v>12002</v>
      </c>
      <c r="C18" s="5" t="n">
        <v>11134</v>
      </c>
      <c r="D18" s="5" t="n">
        <v>24613</v>
      </c>
      <c r="E18" s="5" t="n">
        <v>23256</v>
      </c>
    </row>
    <row r="19">
      <c r="A19" s="4" t="inlineStr">
        <is>
          <t>Net earnings</t>
        </is>
      </c>
      <c r="B19" s="6" t="n">
        <v>27977</v>
      </c>
      <c r="C19" s="6" t="n">
        <v>21378</v>
      </c>
      <c r="D19" s="6" t="n">
        <v>54529</v>
      </c>
      <c r="E19" s="6" t="n">
        <v>45550</v>
      </c>
    </row>
    <row r="20">
      <c r="A20" s="3" t="inlineStr">
        <is>
          <t>Earnings per common share</t>
        </is>
      </c>
    </row>
    <row r="21">
      <c r="A21" s="4" t="inlineStr">
        <is>
          <t>Basic</t>
        </is>
      </c>
      <c r="B21" s="8" t="n">
        <v>1.33</v>
      </c>
      <c r="C21" s="8" t="n">
        <v>0.92</v>
      </c>
      <c r="D21" s="8" t="n">
        <v>2.56</v>
      </c>
      <c r="E21" s="8" t="n">
        <v>1.95</v>
      </c>
    </row>
    <row r="22">
      <c r="A22" s="4" t="inlineStr">
        <is>
          <t>Diluted</t>
        </is>
      </c>
      <c r="B22" s="8" t="n">
        <v>1.32</v>
      </c>
      <c r="C22" s="8" t="n">
        <v>0.91</v>
      </c>
      <c r="D22" s="8" t="n">
        <v>2.56</v>
      </c>
      <c r="E22" s="8" t="n">
        <v>1.93</v>
      </c>
    </row>
    <row r="23">
      <c r="A23" s="3" t="inlineStr">
        <is>
          <t>Weighted average common shares outstanding</t>
        </is>
      </c>
    </row>
    <row r="24">
      <c r="A24" s="4" t="inlineStr">
        <is>
          <t>Basic</t>
        </is>
      </c>
      <c r="B24" s="5" t="n">
        <v>21034</v>
      </c>
      <c r="C24" s="5" t="n">
        <v>23245</v>
      </c>
      <c r="D24" s="5" t="n">
        <v>21265</v>
      </c>
      <c r="E24" s="5" t="n">
        <v>23364</v>
      </c>
    </row>
    <row r="25">
      <c r="A25" s="4" t="inlineStr">
        <is>
          <t>Diluted</t>
        </is>
      </c>
      <c r="B25" s="5" t="n">
        <v>21129</v>
      </c>
      <c r="C25" s="5" t="n">
        <v>23370</v>
      </c>
      <c r="D25" s="5" t="n">
        <v>21340</v>
      </c>
      <c r="E25" s="5" t="n">
        <v>23648</v>
      </c>
    </row>
    <row r="26">
      <c r="A26" s="3" t="inlineStr">
        <is>
          <t>Comprehensive income:</t>
        </is>
      </c>
    </row>
    <row r="27">
      <c r="A27" s="4" t="inlineStr">
        <is>
          <t>Net earnings</t>
        </is>
      </c>
      <c r="B27" s="6" t="n">
        <v>27977</v>
      </c>
      <c r="C27" s="6" t="n">
        <v>21378</v>
      </c>
      <c r="D27" s="6" t="n">
        <v>54529</v>
      </c>
      <c r="E27" s="6" t="n">
        <v>45550</v>
      </c>
    </row>
    <row r="28">
      <c r="A28" s="3" t="inlineStr">
        <is>
          <t>Other comprehensive income (loss), net of tax:</t>
        </is>
      </c>
    </row>
    <row r="29">
      <c r="A29" s="4" t="inlineStr">
        <is>
          <t>Foreign currency translation adjustment</t>
        </is>
      </c>
      <c r="B29" s="5" t="n">
        <v>1861</v>
      </c>
      <c r="C29" s="5" t="n">
        <v>-5592</v>
      </c>
      <c r="D29" s="5" t="n">
        <v>-4376</v>
      </c>
      <c r="E29" s="5" t="n">
        <v>-818</v>
      </c>
    </row>
    <row r="30">
      <c r="A30" s="4" t="inlineStr">
        <is>
          <t>Tax benefit (expense) related to foreign currency translation adjustment</t>
        </is>
      </c>
      <c r="B30" s="5" t="n">
        <v>-1892</v>
      </c>
      <c r="C30" s="5" t="n">
        <v>242</v>
      </c>
      <c r="D30" s="5" t="n">
        <v>-853</v>
      </c>
      <c r="E30" s="5" t="n">
        <v>-1052</v>
      </c>
    </row>
    <row r="31">
      <c r="A31" s="4" t="inlineStr">
        <is>
          <t>Other comprehensive income (loss), net of tax</t>
        </is>
      </c>
      <c r="B31" s="5" t="n">
        <v>-31</v>
      </c>
      <c r="C31" s="5" t="n">
        <v>-5350</v>
      </c>
      <c r="D31" s="5" t="n">
        <v>-5229</v>
      </c>
      <c r="E31" s="5" t="n">
        <v>-1870</v>
      </c>
    </row>
    <row r="32">
      <c r="A32" s="4" t="inlineStr">
        <is>
          <t>Comprehensive income</t>
        </is>
      </c>
      <c r="B32" s="6" t="n">
        <v>27946</v>
      </c>
      <c r="C32" s="6" t="n">
        <v>16028</v>
      </c>
      <c r="D32" s="6" t="n">
        <v>49300</v>
      </c>
      <c r="E32" s="6" t="n">
        <v>43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 Of Stock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shares at Dec. 29, 2018</t>
        </is>
      </c>
      <c r="B2" s="5" t="n">
        <v>23567</v>
      </c>
    </row>
    <row r="3">
      <c r="A3" s="4" t="inlineStr">
        <is>
          <t>Balance, value at Dec. 29, 2018</t>
        </is>
      </c>
      <c r="B3" s="6" t="n">
        <v>24</v>
      </c>
      <c r="C3" s="6" t="n">
        <v>72008</v>
      </c>
      <c r="D3" s="6" t="n">
        <v>329501</v>
      </c>
      <c r="E3" s="6" t="n">
        <v>-10387</v>
      </c>
      <c r="F3" s="6" t="n">
        <v>391146</v>
      </c>
    </row>
    <row r="4">
      <c r="A4" s="4" t="inlineStr">
        <is>
          <t>Net earnings</t>
        </is>
      </c>
      <c r="D4" s="5" t="n">
        <v>45550</v>
      </c>
      <c r="F4" s="5" t="n">
        <v>45550</v>
      </c>
    </row>
    <row r="5">
      <c r="A5" s="4" t="inlineStr">
        <is>
          <t>Other comprehensive income (loss), net of tax</t>
        </is>
      </c>
      <c r="E5" s="5" t="n">
        <v>-1870</v>
      </c>
      <c r="F5" s="5" t="n">
        <v>-1870</v>
      </c>
    </row>
    <row r="6">
      <c r="A6" s="4" t="inlineStr">
        <is>
          <t>Equity-based compensation expense</t>
        </is>
      </c>
      <c r="C6" s="5" t="n">
        <v>8601</v>
      </c>
      <c r="F6" s="5" t="n">
        <v>8601</v>
      </c>
    </row>
    <row r="7">
      <c r="A7" s="4" t="inlineStr">
        <is>
          <t>Common stock repurchased and retired, value</t>
        </is>
      </c>
      <c r="B7" s="6" t="n">
        <v>-1</v>
      </c>
      <c r="C7" s="5" t="n">
        <v>-10115</v>
      </c>
      <c r="D7" s="5" t="n">
        <v>-47507</v>
      </c>
      <c r="F7" s="6" t="n">
        <v>-57623</v>
      </c>
    </row>
    <row r="8">
      <c r="A8" s="4" t="inlineStr">
        <is>
          <t>Common stock repurchased and retired, shares</t>
        </is>
      </c>
      <c r="B8" s="5" t="n">
        <v>-651</v>
      </c>
      <c r="F8" s="5" t="n">
        <v>-651</v>
      </c>
    </row>
    <row r="9">
      <c r="A9" s="4" t="inlineStr">
        <is>
          <t>Common stock issued under equity award plans, shares</t>
        </is>
      </c>
      <c r="B9" s="5" t="n">
        <v>64</v>
      </c>
    </row>
    <row r="10">
      <c r="A10" s="4" t="inlineStr">
        <is>
          <t>Tax withholding for net-share settled equity awards</t>
        </is>
      </c>
      <c r="C10" s="5" t="n">
        <v>-1648</v>
      </c>
      <c r="F10" s="6" t="n">
        <v>-1648</v>
      </c>
    </row>
    <row r="11">
      <c r="A11" s="4" t="inlineStr">
        <is>
          <t>Balance, shares at Jun. 29, 2019</t>
        </is>
      </c>
      <c r="B11" s="5" t="n">
        <v>22980</v>
      </c>
    </row>
    <row r="12">
      <c r="A12" s="4" t="inlineStr">
        <is>
          <t>Balance, value at Jun. 29, 2019</t>
        </is>
      </c>
      <c r="B12" s="6" t="n">
        <v>23</v>
      </c>
      <c r="C12" s="5" t="n">
        <v>68846</v>
      </c>
      <c r="D12" s="5" t="n">
        <v>327544</v>
      </c>
      <c r="E12" s="5" t="n">
        <v>-12257</v>
      </c>
      <c r="F12" s="5" t="n">
        <v>384156</v>
      </c>
    </row>
    <row r="13">
      <c r="A13" s="4" t="inlineStr">
        <is>
          <t>Balance, shares at Mar. 30, 2019</t>
        </is>
      </c>
      <c r="B13" s="5" t="n">
        <v>23335</v>
      </c>
    </row>
    <row r="14">
      <c r="A14" s="4" t="inlineStr">
        <is>
          <t>Balance, value at Mar. 30, 2019</t>
        </is>
      </c>
      <c r="B14" s="6" t="n">
        <v>23</v>
      </c>
      <c r="C14" s="5" t="n">
        <v>69100</v>
      </c>
      <c r="D14" s="5" t="n">
        <v>329001</v>
      </c>
      <c r="E14" s="5" t="n">
        <v>-6907</v>
      </c>
      <c r="F14" s="5" t="n">
        <v>391217</v>
      </c>
    </row>
    <row r="15">
      <c r="A15" s="4" t="inlineStr">
        <is>
          <t>Net earnings</t>
        </is>
      </c>
      <c r="D15" s="5" t="n">
        <v>21378</v>
      </c>
      <c r="F15" s="5" t="n">
        <v>21378</v>
      </c>
    </row>
    <row r="16">
      <c r="A16" s="4" t="inlineStr">
        <is>
          <t>Other comprehensive income (loss), net of tax</t>
        </is>
      </c>
      <c r="E16" s="5" t="n">
        <v>-5350</v>
      </c>
      <c r="F16" s="5" t="n">
        <v>-5350</v>
      </c>
    </row>
    <row r="17">
      <c r="A17" s="4" t="inlineStr">
        <is>
          <t>Equity-based compensation expense</t>
        </is>
      </c>
      <c r="C17" s="5" t="n">
        <v>4769</v>
      </c>
      <c r="F17" s="5" t="n">
        <v>4769</v>
      </c>
    </row>
    <row r="18">
      <c r="A18" s="4" t="inlineStr">
        <is>
          <t>Common stock repurchased and retired, value</t>
        </is>
      </c>
      <c r="C18" s="5" t="n">
        <v>-4788</v>
      </c>
      <c r="D18" s="5" t="n">
        <v>-22835</v>
      </c>
      <c r="F18" s="5" t="n">
        <v>-27623</v>
      </c>
    </row>
    <row r="19">
      <c r="A19" s="4" t="inlineStr">
        <is>
          <t>Common stock repurchased and retired, shares</t>
        </is>
      </c>
      <c r="B19" s="5" t="n">
        <v>-367</v>
      </c>
    </row>
    <row r="20">
      <c r="A20" s="4" t="inlineStr">
        <is>
          <t>Common stock issued under equity award plans, shares</t>
        </is>
      </c>
      <c r="B20" s="5" t="n">
        <v>12</v>
      </c>
    </row>
    <row r="21">
      <c r="A21" s="4" t="inlineStr">
        <is>
          <t>Tax withholding for net-share settled equity awards</t>
        </is>
      </c>
      <c r="C21" s="5" t="n">
        <v>-235</v>
      </c>
      <c r="F21" s="5" t="n">
        <v>-235</v>
      </c>
    </row>
    <row r="22">
      <c r="A22" s="4" t="inlineStr">
        <is>
          <t>Balance, shares at Jun. 29, 2019</t>
        </is>
      </c>
      <c r="B22" s="5" t="n">
        <v>22980</v>
      </c>
    </row>
    <row r="23">
      <c r="A23" s="4" t="inlineStr">
        <is>
          <t>Balance, value at Jun. 29, 2019</t>
        </is>
      </c>
      <c r="B23" s="6" t="n">
        <v>23</v>
      </c>
      <c r="C23" s="5" t="n">
        <v>68846</v>
      </c>
      <c r="D23" s="5" t="n">
        <v>327544</v>
      </c>
      <c r="E23" s="5" t="n">
        <v>-12257</v>
      </c>
      <c r="F23" s="6" t="n">
        <v>384156</v>
      </c>
    </row>
    <row r="24">
      <c r="A24" s="4" t="inlineStr">
        <is>
          <t>Balance, shares at Dec. 28, 2019</t>
        </is>
      </c>
      <c r="B24" s="5" t="n">
        <v>21655</v>
      </c>
      <c r="F24" s="5" t="n">
        <v>21655</v>
      </c>
    </row>
    <row r="25">
      <c r="A25" s="4" t="inlineStr">
        <is>
          <t>Balance, value at Dec. 28, 2019</t>
        </is>
      </c>
      <c r="B25" s="6" t="n">
        <v>22</v>
      </c>
      <c r="C25" s="5" t="n">
        <v>59445</v>
      </c>
      <c r="D25" s="5" t="n">
        <v>306146</v>
      </c>
      <c r="E25" s="5" t="n">
        <v>-13901</v>
      </c>
      <c r="F25" s="6" t="n">
        <v>351712</v>
      </c>
    </row>
    <row r="26">
      <c r="A26" s="4" t="inlineStr">
        <is>
          <t>Net earnings</t>
        </is>
      </c>
      <c r="D26" s="5" t="n">
        <v>54529</v>
      </c>
      <c r="F26" s="5" t="n">
        <v>54529</v>
      </c>
    </row>
    <row r="27">
      <c r="A27" s="4" t="inlineStr">
        <is>
          <t>Other comprehensive income (loss), net of tax</t>
        </is>
      </c>
      <c r="E27" s="5" t="n">
        <v>-5229</v>
      </c>
      <c r="F27" s="5" t="n">
        <v>-5229</v>
      </c>
    </row>
    <row r="28">
      <c r="A28" s="4" t="inlineStr">
        <is>
          <t>Equity-based compensation expense</t>
        </is>
      </c>
      <c r="C28" s="5" t="n">
        <v>6991</v>
      </c>
      <c r="F28" s="5" t="n">
        <v>6991</v>
      </c>
    </row>
    <row r="29">
      <c r="A29" s="4" t="inlineStr">
        <is>
          <t>Common stock repurchased and retired, value</t>
        </is>
      </c>
      <c r="B29" s="6" t="n">
        <v>-1</v>
      </c>
      <c r="C29" s="5" t="n">
        <v>-9012</v>
      </c>
      <c r="D29" s="5" t="n">
        <v>-48016</v>
      </c>
      <c r="F29" s="6" t="n">
        <v>-57029</v>
      </c>
    </row>
    <row r="30">
      <c r="A30" s="4" t="inlineStr">
        <is>
          <t>Common stock repurchased and retired, shares</t>
        </is>
      </c>
      <c r="B30" s="5" t="n">
        <v>-785</v>
      </c>
      <c r="F30" s="5" t="n">
        <v>-785</v>
      </c>
    </row>
    <row r="31">
      <c r="A31" s="4" t="inlineStr">
        <is>
          <t>Common stock issued under equity award plans, shares</t>
        </is>
      </c>
      <c r="B31" s="5" t="n">
        <v>147</v>
      </c>
    </row>
    <row r="32">
      <c r="A32" s="4" t="inlineStr">
        <is>
          <t>Tax withholding for net-share settled equity awards</t>
        </is>
      </c>
      <c r="C32" s="5" t="n">
        <v>-1898</v>
      </c>
      <c r="F32" s="6" t="n">
        <v>-1898</v>
      </c>
    </row>
    <row r="33">
      <c r="A33" s="4" t="inlineStr">
        <is>
          <t>Balance, shares at Jun. 27, 2020</t>
        </is>
      </c>
      <c r="B33" s="5" t="n">
        <v>21017</v>
      </c>
      <c r="F33" s="5" t="n">
        <v>21017</v>
      </c>
    </row>
    <row r="34">
      <c r="A34" s="4" t="inlineStr">
        <is>
          <t>Balance, value at Jun. 27, 2020</t>
        </is>
      </c>
      <c r="B34" s="6" t="n">
        <v>21</v>
      </c>
      <c r="C34" s="5" t="n">
        <v>55526</v>
      </c>
      <c r="D34" s="5" t="n">
        <v>312659</v>
      </c>
      <c r="E34" s="5" t="n">
        <v>-19130</v>
      </c>
      <c r="F34" s="6" t="n">
        <v>349076</v>
      </c>
    </row>
    <row r="35">
      <c r="A35" s="4" t="inlineStr">
        <is>
          <t>Balance, shares at Mar. 28, 2020</t>
        </is>
      </c>
      <c r="B35" s="5" t="n">
        <v>20995</v>
      </c>
    </row>
    <row r="36">
      <c r="A36" s="4" t="inlineStr">
        <is>
          <t>Balance, value at Mar. 28, 2020</t>
        </is>
      </c>
      <c r="B36" s="6" t="n">
        <v>21</v>
      </c>
      <c r="C36" s="5" t="n">
        <v>52004</v>
      </c>
      <c r="D36" s="5" t="n">
        <v>284682</v>
      </c>
      <c r="E36" s="5" t="n">
        <v>-19099</v>
      </c>
      <c r="F36" s="5" t="n">
        <v>317608</v>
      </c>
    </row>
    <row r="37">
      <c r="A37" s="4" t="inlineStr">
        <is>
          <t>Net earnings</t>
        </is>
      </c>
      <c r="D37" s="5" t="n">
        <v>27977</v>
      </c>
      <c r="F37" s="5" t="n">
        <v>27977</v>
      </c>
    </row>
    <row r="38">
      <c r="A38" s="4" t="inlineStr">
        <is>
          <t>Other comprehensive income (loss), net of tax</t>
        </is>
      </c>
      <c r="E38" s="5" t="n">
        <v>-31</v>
      </c>
      <c r="F38" s="5" t="n">
        <v>-31</v>
      </c>
    </row>
    <row r="39">
      <c r="A39" s="4" t="inlineStr">
        <is>
          <t>Equity-based compensation expense</t>
        </is>
      </c>
      <c r="C39" s="5" t="n">
        <v>3597</v>
      </c>
      <c r="F39" s="5" t="n">
        <v>3597</v>
      </c>
    </row>
    <row r="40">
      <c r="A40" s="4" t="inlineStr">
        <is>
          <t>Common stock issued under equity award plans, shares</t>
        </is>
      </c>
      <c r="B40" s="5" t="n">
        <v>22</v>
      </c>
    </row>
    <row r="41">
      <c r="A41" s="4" t="inlineStr">
        <is>
          <t>Tax withholding for net-share settled equity awards</t>
        </is>
      </c>
      <c r="C41" s="5" t="n">
        <v>-75</v>
      </c>
      <c r="F41" s="6" t="n">
        <v>-75</v>
      </c>
    </row>
    <row r="42">
      <c r="A42" s="4" t="inlineStr">
        <is>
          <t>Balance, shares at Jun. 27, 2020</t>
        </is>
      </c>
      <c r="B42" s="5" t="n">
        <v>21017</v>
      </c>
      <c r="F42" s="5" t="n">
        <v>21017</v>
      </c>
    </row>
    <row r="43">
      <c r="A43" s="4" t="inlineStr">
        <is>
          <t>Balance, value at Jun. 27, 2020</t>
        </is>
      </c>
      <c r="B43" s="6" t="n">
        <v>21</v>
      </c>
      <c r="C43" s="6" t="n">
        <v>55526</v>
      </c>
      <c r="D43" s="6" t="n">
        <v>312659</v>
      </c>
      <c r="E43" s="6" t="n">
        <v>-19130</v>
      </c>
      <c r="F43" s="6" t="n">
        <v>349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earnings</t>
        </is>
      </c>
      <c r="B4" s="6" t="n">
        <v>54529</v>
      </c>
      <c r="C4" s="6" t="n">
        <v>45550</v>
      </c>
    </row>
    <row r="5">
      <c r="A5" s="3" t="inlineStr">
        <is>
          <t>Adjustments to reconcile net earnings to net cash provided by (used in) operating activities</t>
        </is>
      </c>
    </row>
    <row r="6">
      <c r="A6" s="4" t="inlineStr">
        <is>
          <t>Depreciation and amortization</t>
        </is>
      </c>
      <c r="B6" s="5" t="n">
        <v>7044</v>
      </c>
      <c r="C6" s="5" t="n">
        <v>7654</v>
      </c>
    </row>
    <row r="7">
      <c r="A7" s="4" t="inlineStr">
        <is>
          <t>Right-of-use asset amortization</t>
        </is>
      </c>
      <c r="B7" s="5" t="n">
        <v>4355</v>
      </c>
      <c r="C7" s="5" t="n">
        <v>3977</v>
      </c>
    </row>
    <row r="8">
      <c r="A8" s="4" t="inlineStr">
        <is>
          <t>(Gain) loss on sale of property and equipment</t>
        </is>
      </c>
      <c r="B8" s="5" t="n">
        <v>116</v>
      </c>
      <c r="C8" s="5" t="n">
        <v>26</v>
      </c>
    </row>
    <row r="9">
      <c r="A9" s="4" t="inlineStr">
        <is>
          <t>Equity-based compensation expense</t>
        </is>
      </c>
      <c r="B9" s="5" t="n">
        <v>6991</v>
      </c>
      <c r="C9" s="5" t="n">
        <v>8601</v>
      </c>
    </row>
    <row r="10">
      <c r="A10" s="4" t="inlineStr">
        <is>
          <t>Deferred income taxes</t>
        </is>
      </c>
      <c r="B10" s="5" t="n">
        <v>-5326</v>
      </c>
      <c r="C10" s="5" t="n">
        <v>-10722</v>
      </c>
    </row>
    <row r="11">
      <c r="A11" s="3" t="inlineStr">
        <is>
          <t>Changes in operating assets and liabilities:</t>
        </is>
      </c>
    </row>
    <row r="12">
      <c r="A12" s="4" t="inlineStr">
        <is>
          <t>Inventories</t>
        </is>
      </c>
      <c r="B12" s="5" t="n">
        <v>-1950</v>
      </c>
      <c r="C12" s="5" t="n">
        <v>-6026</v>
      </c>
    </row>
    <row r="13">
      <c r="A13" s="4" t="inlineStr">
        <is>
          <t>Prepaid expenses and other assets</t>
        </is>
      </c>
      <c r="B13" s="5" t="n">
        <v>-4890</v>
      </c>
      <c r="C13" s="5" t="n">
        <v>3334</v>
      </c>
    </row>
    <row r="14">
      <c r="A14" s="4" t="inlineStr">
        <is>
          <t>Accounts payable</t>
        </is>
      </c>
      <c r="B14" s="5" t="n">
        <v>-1120</v>
      </c>
      <c r="C14" s="5" t="n">
        <v>1379</v>
      </c>
    </row>
    <row r="15">
      <c r="A15" s="4" t="inlineStr">
        <is>
          <t>Other liabilities</t>
        </is>
      </c>
      <c r="B15" s="5" t="n">
        <v>3675</v>
      </c>
      <c r="C15" s="5" t="n">
        <v>-33094</v>
      </c>
    </row>
    <row r="16">
      <c r="A16" s="4" t="inlineStr">
        <is>
          <t>Net cash provided by (used in) operating activities</t>
        </is>
      </c>
      <c r="B16" s="5" t="n">
        <v>63424</v>
      </c>
      <c r="C16" s="5" t="n">
        <v>20679</v>
      </c>
    </row>
    <row r="17">
      <c r="A17" s="3" t="inlineStr">
        <is>
          <t>Cash flows from investing activities</t>
        </is>
      </c>
    </row>
    <row r="18">
      <c r="A18" s="4" t="inlineStr">
        <is>
          <t>Receipts on notes receivable</t>
        </is>
      </c>
      <c r="B18" s="5" t="n">
        <v>179</v>
      </c>
      <c r="C18" s="5" t="n">
        <v>92</v>
      </c>
    </row>
    <row r="19">
      <c r="A19" s="4" t="inlineStr">
        <is>
          <t>Proceeds from the settlement of net investment hedges</t>
        </is>
      </c>
      <c r="B19" s="5" t="n">
        <v>1935</v>
      </c>
      <c r="C19" s="5" t="n">
        <v>1936</v>
      </c>
    </row>
    <row r="20">
      <c r="A20" s="4" t="inlineStr">
        <is>
          <t>Payments for net investment hedge</t>
        </is>
      </c>
      <c r="B20" s="5" t="n">
        <v>-1089</v>
      </c>
      <c r="C20" s="5" t="n">
        <v>-1660</v>
      </c>
    </row>
    <row r="21">
      <c r="A21" s="4" t="inlineStr">
        <is>
          <t>Maturities of investment securities held-to-maturity</t>
        </is>
      </c>
      <c r="C21" s="5" t="n">
        <v>60540</v>
      </c>
    </row>
    <row r="22">
      <c r="A22" s="4" t="inlineStr">
        <is>
          <t>Proceeds from sale of property and equipment</t>
        </is>
      </c>
      <c r="C22" s="5" t="n">
        <v>6</v>
      </c>
    </row>
    <row r="23">
      <c r="A23" s="4" t="inlineStr">
        <is>
          <t>Purchases of property and equipment</t>
        </is>
      </c>
      <c r="B23" s="5" t="n">
        <v>-10821</v>
      </c>
      <c r="C23" s="5" t="n">
        <v>-7130</v>
      </c>
    </row>
    <row r="24">
      <c r="A24" s="4" t="inlineStr">
        <is>
          <t>Net cash provided by (used in) investing activities</t>
        </is>
      </c>
      <c r="B24" s="5" t="n">
        <v>-9796</v>
      </c>
      <c r="C24" s="5" t="n">
        <v>53784</v>
      </c>
    </row>
    <row r="25">
      <c r="A25" s="3" t="inlineStr">
        <is>
          <t>Cash flows from financing activities</t>
        </is>
      </c>
    </row>
    <row r="26">
      <c r="A26" s="4" t="inlineStr">
        <is>
          <t>Repurchase of common stock</t>
        </is>
      </c>
      <c r="B26" s="5" t="n">
        <v>-57029</v>
      </c>
      <c r="C26" s="5" t="n">
        <v>-57623</v>
      </c>
    </row>
    <row r="27">
      <c r="A27" s="4" t="inlineStr">
        <is>
          <t>Borrowings on line of credit</t>
        </is>
      </c>
      <c r="B27" s="5" t="n">
        <v>60000</v>
      </c>
      <c r="C27" s="5" t="n">
        <v>5000</v>
      </c>
    </row>
    <row r="28">
      <c r="A28" s="4" t="inlineStr">
        <is>
          <t>Payments on line of credit</t>
        </is>
      </c>
      <c r="B28" s="5" t="n">
        <v>-60000</v>
      </c>
      <c r="C28" s="5" t="n">
        <v>-5000</v>
      </c>
    </row>
    <row r="29">
      <c r="A29" s="4" t="inlineStr">
        <is>
          <t>Payments related to tax withholding for net-share settled equity awards</t>
        </is>
      </c>
      <c r="B29" s="5" t="n">
        <v>-1898</v>
      </c>
      <c r="C29" s="5" t="n">
        <v>-1648</v>
      </c>
    </row>
    <row r="30">
      <c r="A30" s="4" t="inlineStr">
        <is>
          <t>Net cash provided by (used in) financing activities</t>
        </is>
      </c>
      <c r="B30" s="5" t="n">
        <v>-58927</v>
      </c>
      <c r="C30" s="5" t="n">
        <v>-59271</v>
      </c>
    </row>
    <row r="31">
      <c r="A31" s="4" t="inlineStr">
        <is>
          <t>Effect of exchange rate changes on cash, cash equivalents and restricted cash</t>
        </is>
      </c>
      <c r="B31" s="5" t="n">
        <v>-2195</v>
      </c>
      <c r="C31" s="5" t="n">
        <v>1839</v>
      </c>
    </row>
    <row r="32">
      <c r="A32" s="4" t="inlineStr">
        <is>
          <t>Net increase (decrease) in cash, cash equivalents and restricted cash</t>
        </is>
      </c>
      <c r="B32" s="5" t="n">
        <v>-7494</v>
      </c>
      <c r="C32" s="5" t="n">
        <v>17031</v>
      </c>
    </row>
    <row r="33">
      <c r="A33" s="4" t="inlineStr">
        <is>
          <t>Cash, cash equivalents, and restricted cash, at beginning of period</t>
        </is>
      </c>
      <c r="B33" s="5" t="n">
        <v>237688</v>
      </c>
      <c r="C33" s="5" t="n">
        <v>217234</v>
      </c>
    </row>
    <row r="34">
      <c r="A34" s="4" t="inlineStr">
        <is>
          <t>Cash, cash equivalents, and restricted cash at end of period</t>
        </is>
      </c>
      <c r="B34" s="5" t="n">
        <v>230194</v>
      </c>
      <c r="C34" s="5" t="n">
        <v>234265</v>
      </c>
    </row>
    <row r="35">
      <c r="A35" s="3" t="inlineStr">
        <is>
          <t>Reconciliation of cash, cash equivalents, and restricted cash to the condensed consolidated balance sheets</t>
        </is>
      </c>
    </row>
    <row r="36">
      <c r="A36" s="4" t="inlineStr">
        <is>
          <t>Total cash, cash equivalents, and restricted cash</t>
        </is>
      </c>
      <c r="B36" s="5" t="n">
        <v>230194</v>
      </c>
      <c r="C36" s="5" t="n">
        <v>234265</v>
      </c>
    </row>
    <row r="37">
      <c r="A37" s="3" t="inlineStr">
        <is>
          <t>Cash paid during the period for:</t>
        </is>
      </c>
    </row>
    <row r="38">
      <c r="A38" s="4" t="inlineStr">
        <is>
          <t>Interest</t>
        </is>
      </c>
      <c r="B38" s="5" t="n">
        <v>199</v>
      </c>
      <c r="C38" s="5" t="n">
        <v>7</v>
      </c>
    </row>
    <row r="39">
      <c r="A39" s="4" t="inlineStr">
        <is>
          <t>Income taxes</t>
        </is>
      </c>
      <c r="B39" s="5" t="n">
        <v>30866</v>
      </c>
      <c r="C39" s="5" t="n">
        <v>35149</v>
      </c>
    </row>
    <row r="40">
      <c r="A40" s="3" t="inlineStr">
        <is>
          <t>Cash received during the period for:</t>
        </is>
      </c>
    </row>
    <row r="41">
      <c r="A41" s="4" t="inlineStr">
        <is>
          <t>Income tax refund</t>
        </is>
      </c>
      <c r="B41" s="5" t="n">
        <v>42</v>
      </c>
      <c r="C41" s="5" t="n">
        <v>5169</v>
      </c>
    </row>
    <row r="42">
      <c r="A42" s="3" t="inlineStr">
        <is>
          <t>Non-cash investing and financing activities:</t>
        </is>
      </c>
    </row>
    <row r="43">
      <c r="A43" s="4" t="inlineStr">
        <is>
          <t>Right-of-use assets obtained in exchange for lease obligations</t>
        </is>
      </c>
      <c r="B43" s="5" t="n">
        <v>1151</v>
      </c>
      <c r="C43" s="5" t="n">
        <v>22926</v>
      </c>
    </row>
    <row r="44">
      <c r="A44" s="4" t="inlineStr">
        <is>
          <t>Accrued purchases of property and equipment</t>
        </is>
      </c>
      <c r="B44" s="6" t="n">
        <v>613</v>
      </c>
      <c r="C44" s="6" t="n">
        <v>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Consolidation, And Basis Of Presentation</t>
        </is>
      </c>
      <c r="B1" s="2" t="inlineStr">
        <is>
          <t>6 Months Ended</t>
        </is>
      </c>
    </row>
    <row r="2">
      <c r="B2" s="2" t="inlineStr">
        <is>
          <t>Jun. 27, 2020</t>
        </is>
      </c>
    </row>
    <row r="3">
      <c r="A3" s="3" t="inlineStr">
        <is>
          <t>Organization, Consolidation, And Basis Of Presentation [Abstract]</t>
        </is>
      </c>
    </row>
    <row r="4">
      <c r="A4" s="4" t="inlineStr">
        <is>
          <t>Organization, Consolidation, And Basis Of Presentation</t>
        </is>
      </c>
      <c r="B4" s="4" t="inlineStr">
        <is>
          <t xml:space="preserve">NOTE A – ORGANIZATION, CONSOLIDATION , AND BASIS OF PRESENTATION USANA Health Sciences, Inc. develops and manufactures high-quality, science-based nutritional and personal care products that are sold internationally through a network marketing system, which is a form of direct selling. The Condensed Consolidated Financial Statements (the “Financial Statements”) include the accounts and operations of USANA Health Sciences, Inc. and its wholly-owned subsidiaries (collectively, the “Company” or “USANA”) in two geographic regions: (1) Asia Pacific, and (2) Americas and Europe. Asia Pacific is further divided into three sub-regions: (i) Greater China, (ii) Southeast Asia Pacific, and (iii) North Asia. All intercompany accounts and transactions have been eliminated in consolidation. The countries included in these regions and sub-regions are as follows: (1) Asia Pacific - (i) Greater China - Hong Kong, Taiwan, and China. The Company’s business in China is conducted by BabyCare Holdings, Ltd., the Company’s wholly-owned subsidiary. (ii) Southeast Asia Pacific – Australia, New Zealand, Singapore, Malaysia, the Philippines, Thailand and Indonesia. (iii) North Asia – Japan and South Korea. (2) Americas and Europe – United States, Canada, Mexico, Colombia, the United Kingdom, France, Germany, Spain, Italy, Romania, Belgium, and the Netherlands. The condensed consolidated balance sheet as of December 28, 2019, derived from audited consolidated financial statements, and the unaudited interim condensed consolidated financial information of the Company have been prepared in accordance with the instructions to Form 10-Q and Rule 10-01 of Regulation S-X promulgated by the SEC. Accordingly, certain information and footnote disclosures that are normally included in financial statements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the Company’s management, the accompanying interim condensed consolidated financial information contains all adjustments, consisting only of normal recurring adjustments that are necessary to state fairly the Company’s financial position as of June 27, 2020 and results of operations for the three and six months ended June 27, 2020 and June 29, 2019. The interim Financial Statements should be read in conjunction with the audited consolidated financial statements and notes thereto that are included in the Company’s Annual Report on Form 10-K for the year ended December 28, 2019. The results of operations for the three and six months ended June 27, 2020, are not necessarily indicative of the results that may be expected for the fiscal year ending January 2, 2021. The Company considered the current and expected future economic and market conditions surrounding the global pandemic involving the novel strain of coronavirus known as COVID-19 to assess whether a triggering event had occurred that would result in a potential impairment of goodwill, indefinite-lived intangible assets, and long-lived assets. Based on this assessment, the Company concluded that a triggering event has not occurred which would require further impairment testing to be performed. The Company’s operations were not materially affected by COVID-19 for the three and six months ended June 27, 2020. While the Company did not incur significant disruptions to its operations during the three and six months ended June 27, 2020 from COVID-19, it is unable at this time to predict the impact that COVID-19 will have on its business, financial position and operating results in future periods due to numerous uncertainties and is closely monitoring the impact of the pandemic on all aspects of its business. NOTE A – ORGANIZATION, CONSOLIDATION, AND BASIS OF PRESENTATION – CONTINUED Recent Accounting Pronouncements Adopted accounting pronouncements In August 2018, the Financial Accounting Standards Board (“FASB”) issued Accounting Standards Update (“ASU”) 2018-13, “Fair Value Measurement (Topic 820): Disclosure Framework-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unobservable inputs used to develop Level 3 fair value measuremen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during the first quarter of 2020 and the adoption of the standard did not have an impact on its condensed consolidated financial statements. In August 2018, the FASB issued ASU 2018-15, “Intangibles - 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adopted ASU 2018-15 during the first quarter of 2020 and the adoption of the standard did not have an impact on its condensed consolidated financial statements. In March 2020, the FASB issued ASU No. 2020-04, “Reference Rate Reform (Topic 848): Facilitation of the Effects of Reference Rate Reform on Financial Reporting.” ASU 2020-04 is intended to provide temporary optional expedients and exceptions to the Generally Accepted Accounting Principles (“GAAP”) guidance on contract modifications and hedge accounting to ease the financial reporting burdens related to the expected market transition from the London Interbank Offered Rate (“LIBOR”) and other interbank offered rates to alternative reference rates. This ASU is effective upon issuance through December 31, 2022 on a prospective basis. The Company will evaluate transactions or contract modifications occurring as a result of reference rate reform and determine whether to apply the optional guidance on an ongoing basis. The Company does not expect the adoption of ASU 2020-04 will have a material impact on its consolidated financial statements. Recently issued accounting pronouncements not yet adopted In December 2019, the FASB issued ASU No. 2019-12, “Income Taxes (Topic 740): Simplifying the Accounting for Income Taxes.” ASU 2019-12 is intended to simplify various aspects related to accounting for income taxes by removing certain exceptions to the general principles in Topic 740 and clarifying certain aspects of the current guidance to promote consistency among reporting entities. The amendments in this ASU are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does not expect the adoption of ASU 2019-12 will have a material impact on its consolidated financial statements. No other new accounting pronouncement issued or effective during the three and six months ended June 27, 2020 had, or is expected to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6 Months Ended</t>
        </is>
      </c>
    </row>
    <row r="2">
      <c r="B2" s="2" t="inlineStr">
        <is>
          <t>Jun. 27, 2020</t>
        </is>
      </c>
    </row>
    <row r="3">
      <c r="A3" s="3" t="inlineStr">
        <is>
          <t>Fair Value Measures [Abstract]</t>
        </is>
      </c>
    </row>
    <row r="4">
      <c r="A4" s="4" t="inlineStr">
        <is>
          <t>Fair Value Measures</t>
        </is>
      </c>
      <c r="B4" s="4" t="inlineStr">
        <is>
          <t xml:space="preserve">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the dates indicated, the following financial assets and liabilities were measured at fair value on a recurring basis using the type of inputs shown: Fair Value Measurements Using June 27, Inputs 2020 Level 1 Level 2 Level 3 Money market funds included in cash equivalents $ 149,307 $ 149,307 $ — $ — Foreign currency contracts included in other current liabilities ( 888 ) — ( 888 ) — $ 148,419 $ 149,307 $ ( 888 ) $ — Fair Value Measurements Using December 28, Inputs 2019 Level 1 Level 2 Level 3 Money market funds included in cash equivalents $ 180,032 $ 180,032 $ — $ — Foreign currency contracts included in other current liabilities ( 764 ) — ( 764 ) — $ 179,268 $ 180,032 $ ( 764 ) $ — The majority of the Company’s non-financial assets, which include long-lived assets, are not required to be carried at fair value on a recurring basis. However, if an impairment charge is required, a non-financial asset would be written down to fair value. At June 27, 2020 and December 28, 2019, there were no non-financial assets measured at fair value on a non-recurring basis. The Company’s financial instruments include cash equivalents, accounts receivable, restricted cash, and accounts payable. The recorded values of cash equivalents, accounts receivable, restricted cash, and accounts payable approximate their fair values, based on their short-term na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27, 2020</t>
        </is>
      </c>
    </row>
    <row r="3">
      <c r="A3" s="3" t="inlineStr">
        <is>
          <t>Inventories [Abstract]</t>
        </is>
      </c>
    </row>
    <row r="4">
      <c r="A4" s="4" t="inlineStr">
        <is>
          <t>Inventories</t>
        </is>
      </c>
      <c r="B4" s="4" t="inlineStr">
        <is>
          <t xml:space="preserve">NOTE C – INVENTORIES Inventories consist of the following : June 27, December 28, 2020 2019 Raw materials $ 18,619 $ 15,879 Work in progress 8,420 12,111 Finished goods 42,240 40,915 $ 69,279 $ 68,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05:45Z</dcterms:created>
  <dcterms:modified xmlns:dcterms="http://purl.org/dc/terms/" xmlns:xsi="http://www.w3.org/2001/XMLSchema-instance" xsi:type="dcterms:W3CDTF">2020-08-04T15:05:45Z</dcterms:modified>
</cp:coreProperties>
</file>